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omp" sheetId="5" r:id="rId5"/>
    <s:sheet name="Condensed Consolidated Statemen" sheetId="6" r:id="rId6"/>
    <s:sheet name="Note 1 - Consolidated Financial" sheetId="7" r:id="rId7"/>
    <s:sheet name="Note 2 - Fair Value Measurement" sheetId="8" r:id="rId8"/>
    <s:sheet name="Note 3 - Marketable Securities" sheetId="9" r:id="rId9"/>
    <s:sheet name="Note 4 - Inventories" sheetId="10" r:id="rId10"/>
    <s:sheet name="Note 5 - Long-term Debt" sheetId="11" r:id="rId11"/>
    <s:sheet name="Note 6 - Stock-based Compensati" sheetId="12" r:id="rId12"/>
    <s:sheet name="Note 7 - Restructuring Charges" sheetId="13" r:id="rId13"/>
    <s:sheet name="Note 8 - Earnings Per Share" sheetId="14" r:id="rId14"/>
    <s:sheet name="Note 9 - Shareholders' Equity" sheetId="15" r:id="rId15"/>
    <s:sheet name="Note 10 - Income Taxes" sheetId="16" r:id="rId16"/>
    <s:sheet name="Note 11 - Geographic Regions" sheetId="17" r:id="rId17"/>
    <s:sheet name="Note 12 - Contingencies" sheetId="18" r:id="rId18"/>
    <s:sheet name="Note 13 - Accounting Pronouncem" sheetId="19" r:id="rId19"/>
    <s:sheet name="Note 3 - Marketable Securities " sheetId="20" r:id="rId20"/>
    <s:sheet name="Note 4 - Inventories (Tables)" sheetId="21" r:id="rId21"/>
    <s:sheet name="Note 6 - Stock-based Compensa22" sheetId="22" r:id="rId22"/>
    <s:sheet name="Note 8 - Earnings Per Share (Ta" sheetId="23" r:id="rId23"/>
    <s:sheet name="Note 11 - Geographic Regions (T" sheetId="24" r:id="rId24"/>
    <s:sheet name="Note 3 - Marketable Securitie25" sheetId="25" r:id="rId25"/>
    <s:sheet name="Note 3 - Marketable Securitie26" sheetId="26" r:id="rId26"/>
    <s:sheet name="Note 3 - Marketable Securitie27" sheetId="27" r:id="rId27"/>
    <s:sheet name="Note 4 - Inventories - Inventor" sheetId="28" r:id="rId28"/>
    <s:sheet name="Note 5 - Long-term Debt (Detail" sheetId="29" r:id="rId29"/>
    <s:sheet name="Note 6 - Stock-based Compensa30" sheetId="30" r:id="rId30"/>
    <s:sheet name="Note 6 - Stock-based Compensa31" sheetId="31" r:id="rId31"/>
    <s:sheet name="Note 7 - Restructuring Charges " sheetId="32" r:id="rId32"/>
    <s:sheet name="Note 8 - Earnings Per Share (De" sheetId="33" r:id="rId33"/>
    <s:sheet name="Note 8 - Earnings Per Share - B" sheetId="34" r:id="rId34"/>
    <s:sheet name="Note 9 - Shareholders' Equity (" sheetId="35" r:id="rId35"/>
    <s:sheet name="Note 10 - Income Taxes (Details" sheetId="36" r:id="rId36"/>
    <s:sheet name="Note 11 - Geographic Regions - " sheetId="37" r:id="rId37"/>
    <s:sheet name="Note 11 - Geographic Regions 38" sheetId="38" r:id="rId38"/>
    <s:sheet name="Note 12 - Contingencies (Detail" sheetId="39" r:id="rId39"/>
  </s:sheets>
  <s:definedNames/>
  <s:calcPr calcId="124519" calcMode="auto" fullCalcOnLoad="1"/>
</s:workbook>
</file>

<file path=xl/sharedStrings.xml><?xml version="1.0" encoding="utf-8"?>
<sst xmlns="http://schemas.openxmlformats.org/spreadsheetml/2006/main" uniqueCount="376">
  <si>
    <t>Document And Entity Information - shares</t>
  </si>
  <si>
    <t>6 Months Ended</t>
  </si>
  <si>
    <t>Aug. 30, 2015</t>
  </si>
  <si>
    <t>Oct. 05, 2015</t>
  </si>
  <si>
    <t>Entity Registrant Name</t>
  </si>
  <si>
    <t>PARK ELECTROCHEMICAL CORP</t>
  </si>
  <si>
    <t>Entity Central Index Key</t>
  </si>
  <si>
    <t>Trading Symbol</t>
  </si>
  <si>
    <t>pke</t>
  </si>
  <si>
    <t>Current Fiscal Year End Date</t>
  </si>
  <si>
    <t>--02-28</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ug. 30,
		2015</t>
  </si>
  <si>
    <t>Document Fiscal Year Focus</t>
  </si>
  <si>
    <t>Document Fiscal Period Focus</t>
  </si>
  <si>
    <t>Q2</t>
  </si>
  <si>
    <t>Amendment Flag</t>
  </si>
  <si>
    <t>false</t>
  </si>
  <si>
    <t>Condensed Consolidated Balance Sheets (Current Period Unaudited) - USD ($) $ in Thousands</t>
  </si>
  <si>
    <t>Mar. 01, 2015</t>
  </si>
  <si>
    <t>Current assets:</t>
  </si>
  <si>
    <t>Cash and cash equivalents</t>
  </si>
  <si>
    <t>[1]</t>
  </si>
  <si>
    <t>Marketable securities (Note 3)</t>
  </si>
  <si>
    <t>Accounts receivable, less allowance for doubtful accounts of $400 and $396, respectively</t>
  </si>
  <si>
    <t>Inventories (Note 4)</t>
  </si>
  <si>
    <t>Prepaid expenses and other current assets</t>
  </si>
  <si>
    <t>Total current assets</t>
  </si>
  <si>
    <t>Property, plant and equipment, net</t>
  </si>
  <si>
    <t>Goodwill and other intangible assets</t>
  </si>
  <si>
    <t>Restricted cash (Note 5)</t>
  </si>
  <si>
    <t>Other assets</t>
  </si>
  <si>
    <t>Total assets</t>
  </si>
  <si>
    <t>Current liabilities:</t>
  </si>
  <si>
    <t>Current portion of long-term debt (Note 5)</t>
  </si>
  <si>
    <t>Accounts payable</t>
  </si>
  <si>
    <t>Accrued liabilities</t>
  </si>
  <si>
    <t>Income taxes payable</t>
  </si>
  <si>
    <t>Current deferred income taxes</t>
  </si>
  <si>
    <t>Total current liabilities</t>
  </si>
  <si>
    <t>Long-term debt (Note 5)</t>
  </si>
  <si>
    <t>Deferred income taxes</t>
  </si>
  <si>
    <t>Other liabilities</t>
  </si>
  <si>
    <t>Total liabilities</t>
  </si>
  <si>
    <t>Commitments and contingencies (Note 12)</t>
  </si>
  <si>
    <t xml:space="preserve"> </t>
  </si>
  <si>
    <t>Shareholders' equity:</t>
  </si>
  <si>
    <t>Common stock</t>
  </si>
  <si>
    <t>Additional paid in capital</t>
  </si>
  <si>
    <t>Retained earnings</t>
  </si>
  <si>
    <t>Accumulated other comprehensive earnings</t>
  </si>
  <si>
    <t>Stockholders' equity</t>
  </si>
  <si>
    <t>Less treasury stock, at cost</t>
  </si>
  <si>
    <t>Total shareholders' equity</t>
  </si>
  <si>
    <t>Total liabilities and shareholders' equity</t>
  </si>
  <si>
    <t>The balance sheet at March 1, 2015 has been derived from the audited financial statements at that date.</t>
  </si>
  <si>
    <t>Condensed Consolidated Balance Sheets (Current Period Unaudited) (Parentheticals) - USD ($) $ in Thousands</t>
  </si>
  <si>
    <t>Allowance for doubtful accounts receivable</t>
  </si>
  <si>
    <t>Consolidated Statements of Operations (Unaudited) - USD ($) shares in Thousands, $ in Thousands</t>
  </si>
  <si>
    <t>3 Months Ended</t>
  </si>
  <si>
    <t>Aug. 31, 2014</t>
  </si>
  <si>
    <t>Net sales</t>
  </si>
  <si>
    <t>Cost of sales</t>
  </si>
  <si>
    <t>Gross profit</t>
  </si>
  <si>
    <t>Selling, general and administrative expenses</t>
  </si>
  <si>
    <t>Restructuring charges (Note 7)</t>
  </si>
  <si>
    <t>Earnings from operations</t>
  </si>
  <si>
    <t>Interest expense (Note 5)</t>
  </si>
  <si>
    <t>Interest and other income</t>
  </si>
  <si>
    <t>Earnings before income taxes</t>
  </si>
  <si>
    <t>Income tax provision (Note 10)</t>
  </si>
  <si>
    <t>Net earnings</t>
  </si>
  <si>
    <t>Earnings per share (Note 8):</t>
  </si>
  <si>
    <t>Basic earnings per share (in dollars per share)</t>
  </si>
  <si>
    <t>Weighted average common shares outstanding for basic EPS (in shares)</t>
  </si>
  <si>
    <t>Diluted earnings per share (in dollars per share)</t>
  </si>
  <si>
    <t>Diluted weighted average shares (in shares)</t>
  </si>
  <si>
    <t>Dividends declared per share (in dollars per share)</t>
  </si>
  <si>
    <t>Consolidated Statements of Comprehensive Earnings (Unaudited) - USD ($) $ in Thousands</t>
  </si>
  <si>
    <t>Gains on Marketable Securities [Member]</t>
  </si>
  <si>
    <t>Unrealized gains on marketable securities:</t>
  </si>
  <si>
    <t>Unrealized holding gains arising during the period</t>
  </si>
  <si>
    <t>Less: reclassification adjustment for gains (losses) included in net earnings</t>
  </si>
  <si>
    <t>Losses on Marketable Securities [Member]</t>
  </si>
  <si>
    <t>Foreign currency translation</t>
  </si>
  <si>
    <t>Other comprehensive (loss) earnings</t>
  </si>
  <si>
    <t>Total comprehensive earnings</t>
  </si>
  <si>
    <t>Condensed Consolidated Statements of Cash Flows (Unaudited) - USD ($) $ in Thousands</t>
  </si>
  <si>
    <t>Cash flows from operating activities:</t>
  </si>
  <si>
    <t>Adjustments to reconcile net earnings to net cash provided by operating activities:</t>
  </si>
  <si>
    <t>Depreciation and amortization</t>
  </si>
  <si>
    <t>Stock-based compensation</t>
  </si>
  <si>
    <t>Provision for deferred income taxes</t>
  </si>
  <si>
    <t>Amortization of bond premium</t>
  </si>
  <si>
    <t>Changes in operating assets and liabilities</t>
  </si>
  <si>
    <t>Net cash provided by operating activities</t>
  </si>
  <si>
    <t>Cash flows from investing activities:</t>
  </si>
  <si>
    <t>Purchase of property, plant and equipment</t>
  </si>
  <si>
    <t>Proceeds from sales of property, plant and eqipment</t>
  </si>
  <si>
    <t>Purchases of marketable securities</t>
  </si>
  <si>
    <t>Proceeds from sales and maturities of marketable securities</t>
  </si>
  <si>
    <t>Net cash used in investing activities</t>
  </si>
  <si>
    <t>Cash flows from financing activities:</t>
  </si>
  <si>
    <t>Dividends paid</t>
  </si>
  <si>
    <t>Proceeds from exercise of stock options</t>
  </si>
  <si>
    <t>Payments of long-term debt</t>
  </si>
  <si>
    <t>Purchase of treasury stock</t>
  </si>
  <si>
    <t>Net cash used in financing activities</t>
  </si>
  <si>
    <t>Decrease in cash and cash equivalents before effect of exchange rate changes</t>
  </si>
  <si>
    <t>Effect of exchange rate changes on cash and cash equivalents</t>
  </si>
  <si>
    <t>Decrease in cash and cash equivalents</t>
  </si>
  <si>
    <t>Cash and cash equivalents, beginning of period</t>
  </si>
  <si>
    <t>Cash and cash equivalents, end of period</t>
  </si>
  <si>
    <t>Supplemental cash flow information:</t>
  </si>
  <si>
    <t>Cash paid during the period for income taxes, net of refunds</t>
  </si>
  <si>
    <t>Cash paid during the period for interest</t>
  </si>
  <si>
    <t>Note 1 - Consolidated Financial Statements</t>
  </si>
  <si>
    <t>Notes to Financial Statements</t>
  </si>
  <si>
    <t>Organization, Consolidation and Presentation of Financial Statements Disclosure [Text Block]</t>
  </si>
  <si>
    <t xml:space="preserve"> 1. CONSOLIDATED FINANCIAL STATEMENTS The condensed Consolidated Balance Sheet as of August 30, 2015 and the Consolidated Statements of Operations, the Consolidated Statements of Comprehensive Earnings and the Condensed Consolidated Statements of Cash Flows for the 13 weeks and 26 weeks ended August 30, 2015 and August 31, 2014 have been prepared by Park Electrochemical Corp. (the “Company”), without audit. In the opinion of management, these unaudited consolidated financial statements contain all adjustments (which include only normal recurring adjustments) necessary to present fairly the financial position at August 30, 2015 and the results of operations and cash flows for all periods presented. The Consolidated Statements of Operations are not necessarily indicative of the results to be expected for the full fiscal year or any subsequent interim period. Certain information and footnote disclosures normally included in financial statements prepared in accordance with accounting principles generally accepted in the United States of America have been condensed or omitted. It is suggested that these consolidated financial statements be read in conjunction with the consolidated financial statements and notes thereto included in the Company’s Annual Report on Form 10-K for the fiscal year ended March 1, 2015. There have been no significant changes to such accounting policies during the 26 weeks ended August 30, 2015.</t>
  </si>
  <si>
    <t>Note 2 - Fair Value Measurements</t>
  </si>
  <si>
    <t>Fair Value Disclosures [Text Block]</t>
  </si>
  <si>
    <t>2 . Fair value is defined as the price that would be received to sell an asset or paid to transfer a liability ( i.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 e.g.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s its fair value. (See Note 5). Certain assets and liabilities of the Company are required to be recorded at fair value on either a recurring or non-recurring basis. On a recurring basis, the Company records its marketable securities at fair value using Level 1 or Level 2 inputs. (See Note 3). The Company’s non-financial assets measured at fair value on a non-recurring basis include goodwill and any long-lived assets written down to fair value. To measure fair value of such assets, the Company uses Level 3 inputs consisting of techniques including an income approach and a market approach. The income approach is based on a discounted cash flow analysis and calculates the fair value by estimating the after-tax cash flows attributable to a reporting unit and then discounting the after-tax cash flows to a present value using a risk-adjusted discount rate. Assumptions used in the discounted cash flow analysis require the exercise of significant judgment, including judgment about appropriate discount rates, terminal value, growth rates and the amount and timing of expected future cash flows. There were no transfers between levels within the fair value hierarchy during the 26 weeks ended August 30, 2015 and August 31, 2014. With respect to goodwill, the Company first assesses qualitative factors to determine whether it is more likely than not that the fair value is less than its carrying value. If, based on that assessment, the Company believes it is more likely than not that the fair value is less than its carrying value, a two-step goodwill impairment test is performed. There have been no changes in events or circumstances which required impairment charges to be recorded during the 26 weeks ended August 30, 2015.</t>
  </si>
  <si>
    <t>Note 3 - Marketable Securities</t>
  </si>
  <si>
    <t>Investments in Debt and Marketable Equity Securities (and Certain Trading Assets) Disclosure [Text Block]</t>
  </si>
  <si>
    <t xml:space="preserve">3 . All marketable securities are classified as available-for-sale and are carried at fair value, with the unrealized gains and losses, net of tax, included in comprehensive earnings. Realized gains and losses, amortization of premiums and discounts, and interest and dividend income are included in interest and other income in the Consolidated Statements of Operations. The costs of securities sold are based on the specific identification method. The following is a summary of available-for-sale securities: August 30, 2015 Total Level 1 Level 2 Level 3 U.S. Treasury and other government securities $ 108,384 $ 108,384 $ - $ - U.S. corporate debt securities 31,700 31,700 - - Total marketable securities $ 140,084 $ 140,084 $ - $ - March 1, 2015 Total Level 1 Level 2 Level 3 U.S. Treasury and other government securities $ 119,493 $ 119,493 $ - $ - U.S. corporate debt securities 11,102 7,084 4,018 - Total marketable securities $ 130,595 $ 126,577 $ 4,018 $ - At March 1, 2015, the Company’s Level 2 investments consisted of commercial paper which was not traded on a regular basis or in an active market and for which the Company was unable to obtain pricing information on an ongoing basis. Therefore, these investments were measured using quoted market prices for similar assets currently trading in an active market or using model-derived valuations in which all significant inputs are observable for substantially the full term of the asset. The following table shows the amortized cost basis of, and gross unrealized gains and losses on, the Company’s available-for-sale securities: Amortized Cost Basis Gross Unrealized Gains Gross Unrealized Losses August 30, 2015: U.S. Treasury and other government securities $ 108,055 $ 356 $ 27 U.S. corporate debt securities 31,790 - 90 Total marketable securities $ 139,845 $ 356 $ 117 March 1, 2015: U.S. Treasury and other government securities $ 119,191 $ 314 $ 12 U.S. corporate debt securities 11,097 5 - Total marketable securities $ 130,288 $ 319 $ 12 The estimated fair values of such securities at August 30, 2015 by contractual maturity are shown below: Due in one year or less $ 62,815 Due after one year through five years 77,269 $ 140,084 </t>
  </si>
  <si>
    <t>Note 4 - Inventories</t>
  </si>
  <si>
    <t>Inventory Disclosure [Text Block]</t>
  </si>
  <si>
    <t xml:space="preserve">4 . Inventories are stated at the lower of cost (first-in, first-out method) or market. The Company writes down its inventory for estimated obsolescence or unmarketability based upon the age of the inventory and assumptions about future demand for the Company's products and market conditions. Inventories consisted of the following: August 30, March 1, 2015 2015 Inventories: Raw materials $ 7,468 $ 7,376 Work-in-process 2,895 3,114 Finished goods 3,301 3,605 Manufacturing supplies 386 344 $ 14,050 $ 14,439 </t>
  </si>
  <si>
    <t>Note 5 - Long-term Debt</t>
  </si>
  <si>
    <t>Debt Disclosure [Text Block]</t>
  </si>
  <si>
    <t>5 . LONG-TERM DEBT On January 30, 2013, the Company entered into a five-year revolving credit facility agreement (the “Credit Agreement”) with PNC Bank, National Association (“PNC Bank”). The Credit Agreement provided for loans up to $52,000 (the “Facility”) to the Company and letters of credit up to $2,000 for the account of the Company. The Company borrowed $52,000 to finance a special dividend paid to shareholders of the Company in the 2013 fiscal year fourth quarter. On February 12, 2014, the Company entered into a four-year amended and restated revolving credit facility agreement (the “Amended Credit Agreement”) with PNC Bank. The Amended Credit Agreement provides for loans up to $104,000 (the “Amended Facility”) to the Company and letters of credit up to $2,000 for the account of the Company. Through August 30, 2015, the Company has borrowed $52,000 to finance a special dividend paid to shareholders of the Company in the 2014 fiscal year fourth quarter and an additional $52,000 to continue the loan that was provided under the Credit Agreement, and PNC Bank has issued two standby letters of credit for the account of the Company in the total amount of $1,075 to secure the Company’s obligations under its workers’ compensation insurance program. During the 26 weeks ended August 30, 2015, the Company made a $5,000 principal payment in accordance with the Amended Credit Agreement. The remaining $89,000 outstanding borrowings under the Amended Credit Agreement are payable in two quarterly installments of $2,500 each, commencing in October 2015, and eight quarterly installments of $3,750 each, commencing in April 2016, with the remaining amount outstanding under the Amended Credit Agreement payable on February 12, 2018. The Amended Credit Agreement excludes a pre-payment penalty. Borrowings under the Amended Facility bear interest at a rate equal to, at the Company’s option, either a (a) LIBOR rate option determined by a fluctuating rate per annum equal to the LIBOR Rate plus 1.10% or (b) base rate option determined by a fluctuating rate per annum equal to the highest of (i) the Federal Funds Open Rate (as defined in the Amended Credit Agreement) plus 0.5%, (ii) the Prime Rate (as defined in the Amended Credit Agreement), and (iii) the Daily LIBOR Rate (as defined in the Amended Credit Agreement) plus 1.0%. Under the Amended Credit Agreement, the Company also is obligated to pay a nonrefundable commitment fee, accruing from February 12, 2014 until the earlier of February 12, 2018 and the date on which the Amended Credit Agreement is terminated, equal to 0.20% per annum multiplied by the average daily difference between the amount of (a) the revolving credit commitment and (b) the revolving facility usage, payable quarterly in arrears. The Amended Credit Agreement contains certain customary affirmative and negative covenants and customary financial covenants. On February 24, 2015, the Company and PNC Bank entered into an Amendment to the Amended Credit Agreement that modified certain covenants. The covenants under the Amended Credit Agreement at August 30, 2015, as amended by the February 24, 2015 Amendment to the Amended Credit Agreement, require the Company to (a) maintain a minimum fixed charge coverage ratio of 1.10 to 1.00 at the end of each fiscal quarter, except for the fiscal quarters ending on May 31, 2015 and August 30, 2015 for which the ratio is 1.00 to 1.00, and (b) not exceed a maximum funded debt ratio of (i) 3.85 to 1.00 for the period March 2, 2015 through May 31, 2015, (ii) 3.55 to 1.00 for the period June 1, 2015 through August 30, 2015, (iii) 3.50 to 1.00 for the period August 31, 2015 through February 28, 2016, (iv) 3.00 to 1.00 for the period February 29, 2016 through February 26, 2017, and (v) 2.25 to 1.00 for all periods thereafter. In addition, the Company must maintain minimum domestic liquid assets of $25,000 in cash and marketable securities at all times, except for the period February 24, 2015 through May 30, 2015, and maintain a minimum quick ratio of (i) 6.50 to 1.00 for the period December 1, 2014 through November 27, 2016 and (ii) 3.00 to 1.00 for all periods thereafter. The dividend covenant permits the Company to pay regular quarterly dividends in amounts not exceeding $0.10 per share and an annual special dividend to shareholders in amounts ranging from $1.00 to $2.50 with prior written notification to PNC Bank. The Company’s obligations under the Amended Credit Agreement are guaranteed by its Nelco Products, Inc., Neltec, Inc. and Park Aerospace Technologies Corp. subsidiaries and secured by a pledge of 65% of the capital stock of the Company’s Nelco Products Pte. Ltd. subsidiary in Singapore. The minimum domestic liquid assets of $25,000, for required periods, are reflected as restricted cash on the Condensed Consolidated Balance Sheets. The Amended Facility is available to (a) refinance the Credit Agreement, (b) support working capital and general corporate needs, including the issuance of letters of credit, (c) fund special distributions to the Company’s shareholders permitted under the Amended Facility and (d) finance ongoing capital expenditures and acquisitions. At August 30, 2015, $89,000 of indebtedness was outstanding under the Amended Credit Agreement with an interest rate of 1.37%. Interest expense recorded under the Amended Facility was $356 and $725 during the 13 weeks and 26 weeks, respectively, ended August 30, 2015 and $360 and $713 during the 13 weeks and 26 weeks, respectively, ended August 31, 2014, which is included in interest expense on the Consolidated Statements of Operations.</t>
  </si>
  <si>
    <t>Note 6 - Stock-based Compensation</t>
  </si>
  <si>
    <t>Disclosure of Compensation Related Costs, Share-based Payments [Text Block]</t>
  </si>
  <si>
    <t xml:space="preserve">6 . STOCK-BASED COMPENSATION As of August 30, 2015, the Company had a 2002 Stock Option Plan (the “Plan”), and no other stock-based compensation plan. The Plan has been approved by the Company’s shareholders and provides for the grant of stock options to directors and key employees of the Company. All options granted under the Plan have exercise prices equal to the fair market value of the underlying common stock of the Company at the time of grant, which, pursuant to the terms of the Plan, is the reported closing price of the common stock on the New York Stock Exchange on the date preceding the date the option is granted. Options granted under the Plan become exercisable 25% one year after the date of grant, with an additional 25% exercisable each succeeding anniversary of the date of grant, and expire 10 years after the date of grant. During the 26 weeks ended August 30, 2015 the Company granted options to purchase 180,100 shares of common stock to certain of its employees. The future compensation expense to be recognized in earnings before income taxes was $1,171 and will be recorded on a straight-line basis over the remaining requisite service period. The weighted average fair value of the granted options was $7.43 per share using the Black-Scholes option pricing model with the following assumptions: risk free interest rates of 1.68% to 1.84%; expected volatility factors of 28.73% to 31.71%; expected dividend yields of 1.84% to 2.23%; and estimated option terms of 5.3 to 7.9 years. The risk-free interest rates were based on U.S. Treasury rates at the date of grant with maturity dates approximately equal to the estimated term of the options at the date of the grant. Volatility factors were based on historical volatility of the Company’s common stock. The expected dividend yields were based on the regular quarterly cash dividend per share most recently declared by the Company and on the exercise price of the options granted during the 2016 fiscal year. The estimated terms of the options were based on evaluations of the historical and expected future employee exercise behavior. The following is a summary of option activity for the 26 weeks ended August 30, 2015: Outstanding Options Weighted Average Exercise Price Balance, March 1, 2015 966,692 $ 22.55 Granted 180,100 21.52 Exercised (2,500 ) 19.91 Terminated or expired (88,900 ) 21.00 Balance, August 30, 2015 1,055,392 $ 22.51 Vested and exercisable, August 30, 2015 619,980 $ 22.41 </t>
  </si>
  <si>
    <t>Note 7 - Restructuring Charges</t>
  </si>
  <si>
    <t>Restructuring and Related Activities Disclosure [Text Block]</t>
  </si>
  <si>
    <t>7. RESTRUCTURING CHARGES During the 2013 fiscal year, the Company recorded restructuring charges of $2,730 related to the closure of the Company’s Nelco Technology (Zhuhai FTZ) Ltd. business unit located in Zhuhai, China. The charges included a non-cash asset impairment charge of $3,620 related to property, plant and equipment and were net of the recapture of a non-cash cumulative currency translation adjustment of $1,465. The reclassification of the non-cash cumulative currency translation adjustment was included in foreign currency translation charges in the Consolidated Statements of Comprehensive Earnings. The Nelco Technology (Zhuhai FTZ) Ltd. building was sold for $2,026 during the first quarter of the 2016 fiscal year. There was no gain or loss on the sale of the building, since the carrying value of the building was equal to the selling price. The Company paid $38 and $25 during the 13 weeks ended August 30, 2015 and August 31, 2014, respectively, and $75 and $131 during the 26 weeks ended August 30, 2015 and August 31, 2014, respectively, of additional pre-tax charges related to such closure. The Company recorded additional restructuring charges of $53 and $59 during the 13 weeks ended August 30, 2015 and August 31, 2014, respectively, and $140 and $220 during the 26 weeks ended August 30, 2015 and August 31, 2014, respectively, related to the closure of the Company’s New England Laminates Co., Inc. business unit located in Newburgh, New York. The New England Laminates Co., Inc. building in Newburgh, New York is held for sale. In the 2004 fiscal year, the Company reduced the book value of the building to zero, and the Company intends to sell it during the 2016 fiscal year. In the 2015 fiscal year third quarter, the Company recorded a $496 charge in connection with cost reduction initiatives in the United States. Through August 30, 2015, $454 of such charge were paid and the remaining balance of $42 is expected to be paid through December 2015.</t>
  </si>
  <si>
    <t>Note 8 - Earnings Per Share</t>
  </si>
  <si>
    <t>Earnings Per Share [Text Block]</t>
  </si>
  <si>
    <t>8 .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13 Weeks Ended 26 Weeks Ended (Amounts in thousands, except per share amounts) August 30, 2015 August 31, 2014 August 30, 2015 August 31, 2014 Net earnings $ 4,569 $ 4,955 $ 9,346 $ 13,171 Weighted average common shares 20,337 20,925 20,442 20,902 Net effect of dilutive options 3 104 11 106 Weighted average shares outstanding for diluted EPS 20,340 21,029 20,453 21,008 Basic earnings per share $ 0.23 $ 0.24 $ 0.46 $ 0.63 Diluted earnings per share $ 0.23 $ 0.24 $ 0.46 $ 0.63 Potentially dilutive securities, which were not included in the computation of diluted earnings per share because either the effect would have been anti-dilutive or the options’ exercise prices were greater than the average market price of the common stock, were 926,000 and 28,000 for the 13 weeks ended August 30, 2015 and August 31, 2014, respectively, and 812,000 and 26,000 for the 26 weeks ended August 30, 2015 and August 31, 2014, respectively.</t>
  </si>
  <si>
    <t>Note 9 - Shareholders' Equity</t>
  </si>
  <si>
    <t>Stockholders' Equity Note Disclosure [Text Block]</t>
  </si>
  <si>
    <t>9 . SHAREHOLDERS’ EQUITY During the 26 weeks ended August 30, 2015, the Company issued 2,500 shares pursuant to the exercises of stock options and received proceeds of $50 from such exercises and recognized stock-based compensation expense, net of recognized tax benefits, of $841. These transactions resulted in an $891 increase in additional paid-in capital during the period. On January 8, 2015, the Company announced that its Board of Directors had authorized the Company’s purchase, on the open market and in privately negotiated transactions, of up to 1,250,000 shares of its common stock, representing 6% of the Company’s 20,945,634 total outstanding shares as of the close of business on January 7, 2015. This authorization supersedes all prior Board of Directors’ authorizations to purchase shares of the Company’s common stock. Pursuant to the share purchase authorization announced on January 8, 2015, the Company purchased an aggregate of 581,032 shares during the 26 weeks ended August 30, 2015 at an average purchase price per share of $20.52 and an aggregate purchase price of $11,936, leaving 550,212 shares that may be purchased by the Company pursuant to the aforementioned share purchase authorization. The Company purchased 444,834 of such shares pursuant to a Rule 10b5-1 Stock Purchase Plans established by the Company on February 13, 2015, effective on March 9, 2015, and terminated by the Company on April 24, 2015 and on May 15, 2015, effective on May 18, 2015, and terminated by the Company on June 29, 2015. Additional purchases by the Company pursuant to the aforementioned share purchase authorization may occur from time to time in the future. As previously announced by the Company, shares purchased by the Company will be retained as treasury stock and will be available for use under the Company’s stock option plan and for other corporate purposes.</t>
  </si>
  <si>
    <t>Note 10 - Income Taxes</t>
  </si>
  <si>
    <t>Income Tax Disclosure [Text Block]</t>
  </si>
  <si>
    <t>10 . INCOME TAXES The Company’s effective tax rates for the 13 weeks and 26 weeks ended August 30, 2015 were 12.5% and 11.5%, respectively, compared to 13.1% and 15.4%, respectively, for the 13 weeks and 26 weeks ended August 31, 2014. The lower effective tax rate for the 13 weeks ended August 30, 2015 was primarily due to higher portions of taxable income in jurisdictions with lower effective income tax rates and larger foreign tax incentives. The Company continuously evaluates the liquidity and capital requirements of its operations in the United States and of its foreign operations. As a result of such evaluation during the 2014 fiscal year, the Company recorded a non-cash charge for the accrual of U.S. deferred income taxes in the amount of $63,958 on undistributed earnings of the Company’s subsidiary in Singapore. In the first quarter ended May 31, 2015, the Company repatriated $58,000 to the United States and paid income taxes of $10,682 to the respective tax authorities.</t>
  </si>
  <si>
    <t>Note 11 - Geographic Regions</t>
  </si>
  <si>
    <t>Segment Reporting Disclosure [Text Block]</t>
  </si>
  <si>
    <t xml:space="preserve">11 . GEOGRAPHIC REGIONS The Company is a global advanced materials company which develops, manufactures, markets and sells high technology digital and RF/microwave printed circuit materials principally for the telecommunications and internet infrastructure and high-end computing markets and advanced composite materials, parts and assemblies and low- volume tooling for the aerospace markets. The Company’s products are sold to customers in North America, Asia and Europe. The Company’s manufacturing facilities are located in Singapore, France, Kansas, Arizona and California. The Company operates as a single operating segment, which is advanced materials for the electronics and aerospace markets, with common management and identical or very similar economic characteristics, products, raw materials, manufacturing processes and equipment, customers and markets, marketing, sales and distribution methods and regulatory environments. The chief operating decision maker reviews financial information on a consolidated basis. Sales are attributed to geographic regions based upon the region in which the materials were delivered to the customer. Sales between geographic regions were not significant. Financial information regarding the Company’s operations by geographic region is as follows: 13 Weeks Ended 26 Weeks Ended August 30, 2015 August 31, 2014 August 30, 2015 August 31, 2014 Sales: North America $ 21,329 $ 19,289 $ 39,645 $ 40,584 Asia 14,557 20,402 31,790 44,899 Europe 2,061 2,658 4,341 5,683 Total sales $ 37,947 $ 42,349 $ 75,776 $ 91,166 August 30, 2015 March 1, 2015 Long-lived assets: North America $ 22,620 $ 23,562 Asia 9,946 12,490 Europe 304 325 Total long-lived assets $ 32,870 $ 36,377 </t>
  </si>
  <si>
    <t>Note 12 - Contingencies</t>
  </si>
  <si>
    <t>Contingencies Disclosure [Text Block]</t>
  </si>
  <si>
    <t>12 . CONTINGENCIES Litigation 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The Company believes that the ultimate disposition of such proceedings, lawsuits and claims will not have a material adverse effect on the Company’s liquidity, capital resources or business or its consolidated results of operations, cash flows or financial position.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four sites. Under the Superfund Act and similar state laws, all parties who may have contributed any waste to a hazardous waste disposal site or contaminated area identified by the EPA or comparable state agency may be jointly and severally liable for the cost of cleanup. Generally, these sites are locations at which numerous persons disposed of hazardous waste. In the case of the Company's subsidiaries, generally the waste was removed from their manufacturing facilities and disposed at waste sites by various companies which contracted with the subsidiaries to provide waste disposal services. Neither the Company nor any of its subsidiaries have been accused of or charged with any wrongdoing or illegal acts in connection with any such sites. The Company believes it maintains an effective and comprehensive environmental compliance program. The insurance carriers who provided general liability insurance coverage to the Company and its subsidiaries for the years during which the Company's subsidiaries' waste was disposed at these sites have in the past reimbursed the Company and its subsidiaries for 100% of their legal defense and remediation costs associated with three of these sites. The total costs incurred by the Company and its subsidiaries in connection with these sites, including legal fees incurred by the Company and its subsidiaries and their assessed share of remediation costs and excluding amounts paid or reimbursed by insurance carriers, were $1 and $2 in the 13 weeks and 26 weeks, respectively, ended August 30, 2015 and $11 and $18 in the 13 weeks and 26 weeks, respectively, ended August 31, 2014. The Company had no recorded liabilities for environmental matters at August 30, 2015 or March 1, 2015. The Company does not record environmental liabilities and related legal expenses for which the Company believes that it and its subsidiaries have general liability insurance coverage for the years during which the Company's subsidiaries' waste was disposed at three sites for which certain subsidiaries of the Company have been named as potentially responsible parties. Pursuant to such general liability insurance coverage, two insurance carriers had been paying 100% of the legal defense and remediation costs associated with such three sites since 1985. In the 2012 fiscal year fourth quarter, one of such insurance carriers, which had been paying 45% of such legal defense and remediation costs, indicated that it no longer agreed to such percentage. As a result, the Company commenced litigation against such insurance carriers and a third insurance carrier. The three insurance carriers and the Company have settled this matter; and pursuant to the settlement agreement, the three insurance carriers are paying 100% of the Company’s legal defense and remediation costs associated with such three sites.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 have a material adverse effect on the Company’s liquidity, capital resources or business or its consolidated results of operations, cash flows or financial position.</t>
  </si>
  <si>
    <t>Note 13 - Accounting Pronouncements</t>
  </si>
  <si>
    <t>New Accounting Pronouncements and Changes in Accounting Principles [Text Block]</t>
  </si>
  <si>
    <t>13 . ACCOUNTING PRONOUNCEMENTS Recently Issued In April 2015, the Financial Accounting Standards Board ("FASB") issued Accounting Standards Update ("ASU") No. 2015-03, Interest - Imputation of Interest (Subtopic 835-30): Simplifying the Presentation of Debt Issuance Costs, intended to simplify the presentation of debt issuance costs. The guidance requires that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reporting periods within fiscal years) beginning after December 15, 2015. The Company does not expect this guidance to have a material impact on its consolidated results of operations, cash flows, financial position or disclosures. In May 2014, the FASB issued ASC Topic 606, Revenue from Contracts with Customers ("ASC 606"), which supersedes the revenue recognition requirements in ASC Topic 605, Revenue Recognition, including most industry-specific revenue recognition guidance throughout the Industry Topics of the Codification. This guidance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The new standard was originally scheduled to be effective for annual reporting periods beginning after December 15, 2016, including interim periods within that reporting period. In August 2015, the FASB delayed the effective date of this guidance for one year. With the delay, the new standard is effective for annual reporting periods beginning after December 15, 2017, and interim periods therein, with an option to adopt the standard on the originally scheduled effective date. The Company is currently evaluating the impact that this new guidance may have on its consolidated financial statements.</t>
  </si>
  <si>
    <t>Note 3 - Marketable Securities (Tables)</t>
  </si>
  <si>
    <t>Notes Tables</t>
  </si>
  <si>
    <t>Schedule of Fair Value of Separate Accounts by Major Category of Investment [Table Text Block]</t>
  </si>
  <si>
    <t xml:space="preserve"> August 30, 2015 Total Level 1 Level 2 Level 3 U.S. Treasury and other government securities $ 108,384 $ 108,384 $ - $ - U.S. corporate debt securities 31,700 31,700 - - Total marketable securities $ 140,084 $ 140,084 $ - $ - March 1, 2015 Total Level 1 Level 2 Level 3 U.S. Treasury and other government securities $ 119,493 $ 119,493 $ - $ - U.S. corporate debt securities 11,102 7,084 4,018 - Total marketable securities $ 130,595 $ 126,577 $ 4,018 $ - </t>
  </si>
  <si>
    <t>Schedule of Unrealized Loss on Investments [Table Text Block]</t>
  </si>
  <si>
    <t xml:space="preserve"> Amortized Cost Basis Gross Unrealized Gains Gross Unrealized Losses August 30, 2015: U.S. Treasury and other government securities $ 108,055 $ 356 $ 27 U.S. corporate debt securities 31,790 - 90 Total marketable securities $ 139,845 $ 356 $ 117 March 1, 2015: U.S. Treasury and other government securities $ 119,191 $ 314 $ 12 U.S. corporate debt securities 11,097 5 - Total marketable securities $ 130,288 $ 319 $ 12 </t>
  </si>
  <si>
    <t>Investments Classified by Contractual Maturity Date [Table Text Block]</t>
  </si>
  <si>
    <t xml:space="preserve"> Due in one year or less $ 62,815 Due after one year through five years 77,269 $ 140,084 </t>
  </si>
  <si>
    <t>Note 4 - Inventories (Tables)</t>
  </si>
  <si>
    <t>Schedule of Inventory, Current [Table Text Block]</t>
  </si>
  <si>
    <t xml:space="preserve"> August 30, March 1, 2015 2015 Inventories: Raw materials $ 7,468 $ 7,376 Work-in-process 2,895 3,114 Finished goods 3,301 3,605 Manufacturing supplies 386 344 $ 14,050 $ 14,439 </t>
  </si>
  <si>
    <t>Note 6 - Stock-based Compensation (Tables)</t>
  </si>
  <si>
    <t>Schedule of Share-based Compensation, Stock Options, Activity [Table Text Block]</t>
  </si>
  <si>
    <t xml:space="preserve"> Outstanding Options Weighted Average Exercise Price Balance, March 1, 2015 966,692 $ 22.55 Granted 180,100 21.52 Exercised (2,500 ) 19.91 Terminated or expired (88,900 ) 21.00 Balance, August 30, 2015 1,055,392 $ 22.51 Vested and exercisable, August 30, 2015 619,980 $ 22.41 </t>
  </si>
  <si>
    <t>Note 8 - Earnings Per Share (Tables)</t>
  </si>
  <si>
    <t>Schedule of Earnings Per Share, Basic and Diluted [Table Text Block]</t>
  </si>
  <si>
    <t xml:space="preserve"> 13 Weeks Ended 26 Weeks Ended (Amounts in thousands, except per share amounts) August 30, 2015 August 31, 2014 August 30, 2015 August 31, 2014 Net earnings $ 4,569 $ 4,955 $ 9,346 $ 13,171 Weighted average common shares 20,337 20,925 20,442 20,902 Net effect of dilutive options 3 104 11 106 Weighted average shares outstanding for diluted EPS 20,340 21,029 20,453 21,008 Basic earnings per share $ 0.23 $ 0.24 $ 0.46 $ 0.63 Diluted earnings per share $ 0.23 $ 0.24 $ 0.46 $ 0.63 </t>
  </si>
  <si>
    <t>Note 11 - Geographic Regions (Tables)</t>
  </si>
  <si>
    <t>Schedule of Revenue from External Customers Attributed to Foreign Countries by Geographic Area [Table Text Block]</t>
  </si>
  <si>
    <t xml:space="preserve"> 13 Weeks Ended 26 Weeks Ended August 30, 2015 August 31, 2014 August 30, 2015 August 31, 2014 Sales: North America $ 21,329 $ 19,289 $ 39,645 $ 40,584 Asia 14,557 20,402 31,790 44,899 Europe 2,061 2,658 4,341 5,683 Total sales $ 37,947 $ 42,349 $ 75,776 $ 91,166 </t>
  </si>
  <si>
    <t>Schedule of Revenue from External Customers and Long-Lived Assets, by Geographical Areas [Table Text Block]</t>
  </si>
  <si>
    <t xml:space="preserve"> August 30, 2015 March 1, 2015 Long-lived assets: North America $ 22,620 $ 23,562 Asia 9,946 12,490 Europe 304 325 Total long-lived assets $ 32,870 $ 36,377 </t>
  </si>
  <si>
    <t>Note 3 - Marketable Securities - Summary of Available-for-Sale Securities (Details) - USD ($) $ in Thousands</t>
  </si>
  <si>
    <t>US Treasury and Government [Member] | Fair Value, Inputs, Level 1 [Member]</t>
  </si>
  <si>
    <t>US Treasury and Government [Member] | Fair Value, Inputs, Level 2 [Member]</t>
  </si>
  <si>
    <t>US Treasury and Government [Member] | Fair Value, Inputs, Level 3 [Member]</t>
  </si>
  <si>
    <t>US Treasury and Government [Member]</t>
  </si>
  <si>
    <t>Domestic Corporate Debt Securities [Member] | Fair Value, Inputs, Level 1 [Member]</t>
  </si>
  <si>
    <t>Domestic Corporate Debt Securities [Member] | Fair Value, Inputs, Level 2 [Member]</t>
  </si>
  <si>
    <t>Domestic Corporate Debt Securities [Member] | Fair Value, Inputs, Level 3 [Member]</t>
  </si>
  <si>
    <t>Domestic Corporate Debt Securities [Member]</t>
  </si>
  <si>
    <t>Fair Value, Inputs, Level 1 [Member]</t>
  </si>
  <si>
    <t>Fair Value, Inputs, Level 2 [Member]</t>
  </si>
  <si>
    <t>Fair Value, Inputs, Level 3 [Member]</t>
  </si>
  <si>
    <t>Note 3 - Marketable Securities - Summary of Unrealized Gains/Losses on Available-for-Sale Securities (Details) - USD ($) $ in Thousands</t>
  </si>
  <si>
    <t>12 Months Ended</t>
  </si>
  <si>
    <t>Amortized Cost Basis</t>
  </si>
  <si>
    <t>Gross Unrealized Gains</t>
  </si>
  <si>
    <t>Gross Unrealized Losses</t>
  </si>
  <si>
    <t>Note 3 - Marketable Securities - Estimated Fair Value of Securities by Contractual Maturity (Details) $ in Thousands</t>
  </si>
  <si>
    <t>Aug. 30, 2015USD ($)</t>
  </si>
  <si>
    <t>Due in one year or less</t>
  </si>
  <si>
    <t>Due after one year through five years</t>
  </si>
  <si>
    <t>Note 4 - Inventories - Inventories (Details) - USD ($) $ in Thousands</t>
  </si>
  <si>
    <t>Inventories:</t>
  </si>
  <si>
    <t>Raw materials</t>
  </si>
  <si>
    <t>Work-in-process</t>
  </si>
  <si>
    <t>Finished goods</t>
  </si>
  <si>
    <t>Manufacturing supplies</t>
  </si>
  <si>
    <t>Note 5 - Long-term Debt (Details Textual) $ / shares in Units, $ in Thousands</t>
  </si>
  <si>
    <t>Feb. 12, 2014USD ($)</t>
  </si>
  <si>
    <t>Jan. 30, 2013USD ($)</t>
  </si>
  <si>
    <t>Apr. 30, 2016USD ($)</t>
  </si>
  <si>
    <t>Oct. 31, 2015USD ($)</t>
  </si>
  <si>
    <t>Aug. 31, 2014USD ($)</t>
  </si>
  <si>
    <t>Aug. 30, 2014USD ($)</t>
  </si>
  <si>
    <t>Aug. 30, 2015USD ($)$ / shares</t>
  </si>
  <si>
    <t>PNC Bank National Association [Member] | Letter of Credit [Member]</t>
  </si>
  <si>
    <t>Line of Credit Facility, Maximum Borrowing Capacity</t>
  </si>
  <si>
    <t>PNC Bank National Association [Member] | To Finance a Special Dividend Paid to Shareholders [Member]</t>
  </si>
  <si>
    <t>Proceeds from Lines of Credit</t>
  </si>
  <si>
    <t>PNC Bank National Association [Member] | To Continue the Loan [Member]</t>
  </si>
  <si>
    <t>PNC Bank National Association [Member] | Scenario, Forecast [Member] | Debt Instrument, Redemption, Period Two [Member]</t>
  </si>
  <si>
    <t>Number of Quarterly Installments</t>
  </si>
  <si>
    <t>Debt Instrument, Periodic Payment, Principal</t>
  </si>
  <si>
    <t>PNC Bank National Association [Member] | Standby Letters of Credit [Member]</t>
  </si>
  <si>
    <t>Number of Standby Letter of Credit Issued</t>
  </si>
  <si>
    <t>Long-term Line of Credit</t>
  </si>
  <si>
    <t>PNC Bank National Association [Member] | Subsequent Event [Member] | Debt Instrument, Redemption, Period One [Member]</t>
  </si>
  <si>
    <t>PNC Bank National Association [Member] | London Interbank Offered Rate (LIBOR) [Member]</t>
  </si>
  <si>
    <t>Debt Instrument, Basis Spread on Variable Rate</t>
  </si>
  <si>
    <t>1.10%</t>
  </si>
  <si>
    <t>PNC Bank National Association [Member] | Federal Funds Rate [Member]</t>
  </si>
  <si>
    <t>0.50%</t>
  </si>
  <si>
    <t>PNC Bank National Association [Member] | Daily LIBOR Plus [Member]</t>
  </si>
  <si>
    <t>1.00%</t>
  </si>
  <si>
    <t>PNC Bank National Association [Member]</t>
  </si>
  <si>
    <t>Line of Credit Facility, Expiration Period</t>
  </si>
  <si>
    <t>4 years</t>
  </si>
  <si>
    <t>5 years</t>
  </si>
  <si>
    <t>Repayments of Long-term Lines of Credit</t>
  </si>
  <si>
    <t>Line of Credit Facility, Unused Capacity, Commitment Fee Percentage</t>
  </si>
  <si>
    <t>0.20%</t>
  </si>
  <si>
    <t>Line of Credit Facility, Interest Rate at Period End</t>
  </si>
  <si>
    <t>1.37%</t>
  </si>
  <si>
    <t>Interest Expense</t>
  </si>
  <si>
    <t>Special Dividend [Member] | Maximum [Member]</t>
  </si>
  <si>
    <t>Dividend Covenant, Maximum Quarterly Dividend | $ / shares</t>
  </si>
  <si>
    <t>Special Dividend [Member] | Minimum [Member]</t>
  </si>
  <si>
    <t>Debt Covenant Required for Quarter One [Member]</t>
  </si>
  <si>
    <t>Maximum Funded Debt Ratio</t>
  </si>
  <si>
    <t>Debt Covenant Required for Quarter Two [Member]</t>
  </si>
  <si>
    <t>Debt Covenant Required for Quarter Three and Four [Member]</t>
  </si>
  <si>
    <t>Debt Covenant Required for Year Two [Member]</t>
  </si>
  <si>
    <t>Debt Covenant Required for All Period Thereafter [Member]</t>
  </si>
  <si>
    <t>Quick Ratio</t>
  </si>
  <si>
    <t>Debt Covenant Required for the Period December 1, 2014 through November 27, 2016 [Member]</t>
  </si>
  <si>
    <t>Maximum [Member]</t>
  </si>
  <si>
    <t>Nelco Products Pte Ltd [Member]</t>
  </si>
  <si>
    <t>Pledge of Stock Percentage as Guarantee for Credit Agreement</t>
  </si>
  <si>
    <t>65.00%</t>
  </si>
  <si>
    <t>Minimum Interest Coverage Ratio</t>
  </si>
  <si>
    <t>Debt Agreement, Minimum Domestic Liquid Assets Required</t>
  </si>
  <si>
    <t>Note 6 - Stock-based Compensation (Details Textual) $ / shares in Units, $ in Thousands</t>
  </si>
  <si>
    <t>Aug. 30, 2015USD ($)$ / sharesshares</t>
  </si>
  <si>
    <t>Minimum [Member]</t>
  </si>
  <si>
    <t>Share-based Compensation Arrangement by Share-based Payment Award, Fair Value Assumptions, Expected Dividend Rate</t>
  </si>
  <si>
    <t>1.84%</t>
  </si>
  <si>
    <t>Share-based Compensation Arrangement by Share-based Payment Award, Fair Value Assumptions, Expected Term</t>
  </si>
  <si>
    <t>5 years 109 days</t>
  </si>
  <si>
    <t>2.23%</t>
  </si>
  <si>
    <t>7 years 328 days</t>
  </si>
  <si>
    <t>Percentage of Stock Options, Exercisable One Year From Date of Grant</t>
  </si>
  <si>
    <t>25.00%</t>
  </si>
  <si>
    <t>Percentage of Stock Options Exercisable On Each Succeeding Year from Date of Grant</t>
  </si>
  <si>
    <t>Share-based Compensation Arrangement by Share-based Payment Award, Expiration Period</t>
  </si>
  <si>
    <t>10 years</t>
  </si>
  <si>
    <t>Share-based Compensation Arrangement by Share-based Payment Award, Options, Grants in Period, Gross</t>
  </si>
  <si>
    <t>Employee Service Share-based Compensation, Nonvested Awards, Compensation Cost Not yet Recognized | $</t>
  </si>
  <si>
    <t>Share-based Compensation Arrangement by Share-based Payment Award, Options, Grants in Period, Weighted Average Grant Date Fair Value | $ / shares</t>
  </si>
  <si>
    <t>Share-based Compensation Arrangement by Share-based Payment Award, Fair Value Assumptions, Risk Free Interest Rate, Minimum</t>
  </si>
  <si>
    <t>1.68%</t>
  </si>
  <si>
    <t>Share-based Compensation Arrangement by Share-based Payment Award, Fair Value Assumptions, Risk Free Interest Rate, Maximum</t>
  </si>
  <si>
    <t>Share-based Compensation Arrangement by Share-based Payment Award, Fair Value Assumptions, Expected Volatility Rate, Minimum</t>
  </si>
  <si>
    <t>28.73%</t>
  </si>
  <si>
    <t>Share-based Compensation Arrangement by Share-based Payment Award, Fair Value Assumptions, Expected Volatility Rate, Maximum</t>
  </si>
  <si>
    <t>31.71%</t>
  </si>
  <si>
    <t>Note 6 - Stock-based Compensation - Option Activity (Details)</t>
  </si>
  <si>
    <t>Aug. 30, 2015$ / sharesshares</t>
  </si>
  <si>
    <t>Balance (in shares)</t>
  </si>
  <si>
    <t>Balance (in dollars per share) | $ / shares</t>
  </si>
  <si>
    <t>Granted (in dollars per share) | $ / shares</t>
  </si>
  <si>
    <t>Exercised (in shares)</t>
  </si>
  <si>
    <t>Exercised (in dollars per share) | $ / shares</t>
  </si>
  <si>
    <t>Terminated or expired (in shares)</t>
  </si>
  <si>
    <t>Terminated or expired (in dollars per share) | $ / shares</t>
  </si>
  <si>
    <t>Vested and exercisable (in shares)</t>
  </si>
  <si>
    <t>Vested and exercisable (in dollars per share) | $ / shares</t>
  </si>
  <si>
    <t>Note 7 - Restructuring Charges (Details Textual) - USD ($) $ in Thousands</t>
  </si>
  <si>
    <t>4 Months Ended</t>
  </si>
  <si>
    <t>May. 31, 2015</t>
  </si>
  <si>
    <t>Nov. 30, 2014</t>
  </si>
  <si>
    <t>Dec. 31, 2015</t>
  </si>
  <si>
    <t>Mar. 03, 2013</t>
  </si>
  <si>
    <t>Feb. 29, 2004</t>
  </si>
  <si>
    <t>Nelco Technology Zhuhai FTZ Ltd [Member]</t>
  </si>
  <si>
    <t>Gain (Loss) on Disposition of Property Plant Equipment</t>
  </si>
  <si>
    <t>Business Exit Costs</t>
  </si>
  <si>
    <t>Other Asset Impairment Charges</t>
  </si>
  <si>
    <t>Other Comprehensive Income (Loss), Foreign Currency Transaction and Translation Reclassification Adjustment from AOCI, Realized upon Sale or Liquidation, before Tax</t>
  </si>
  <si>
    <t>Proceeds from Sale of Property, Plant, and Equipment</t>
  </si>
  <si>
    <t>New England Laminates Co Inc [Member]</t>
  </si>
  <si>
    <t>Real Estate Held-for-sale</t>
  </si>
  <si>
    <t>UNITED STATES | Scenario, Forecast [Member]</t>
  </si>
  <si>
    <t>Payments for Restructuring</t>
  </si>
  <si>
    <t>UNITED STATES</t>
  </si>
  <si>
    <t>Restructuring Charges</t>
  </si>
  <si>
    <t>Note 8 - Earnings Per Share (Details Textual) - shares shares in Thousands</t>
  </si>
  <si>
    <t>Antidilutive Securities Excluded from Computation of Earnings Per Share, Amount</t>
  </si>
  <si>
    <t>Note 8 - Earnings Per Share - Basic and Diluted Earnings Per Share (Details) - USD ($) shares in Thousands, $ in Thousands</t>
  </si>
  <si>
    <t>Aug. 30, 2014</t>
  </si>
  <si>
    <t>Net effect of dilutive options (in shares)</t>
  </si>
  <si>
    <t>Weighted average shares outstanding for diluted EPS (in shares)</t>
  </si>
  <si>
    <t>Note 9 - Shareholders' Equity (Details Textual) - USD ($) $ / shares in Units, $ in Thousands</t>
  </si>
  <si>
    <t>Jan. 08, 2015</t>
  </si>
  <si>
    <t>Jan. 07, 2015</t>
  </si>
  <si>
    <t>Share-based Compensation Arrangement by Share-based Payment Award, Options, Exercises in Period</t>
  </si>
  <si>
    <t>Proceeds from Stock Options Exercised</t>
  </si>
  <si>
    <t>Allocated Share-based Compensation Expense</t>
  </si>
  <si>
    <t>Adjustments to Additional Paid in Capital, Share-based Compensation, Requisite Service Period Recognition</t>
  </si>
  <si>
    <t>Stock Repurchase Program, Number of Shares Authorized to be Repurchased</t>
  </si>
  <si>
    <t>Stock Repurchase Program, Percentage of Outstanding Shares Authorized to be Repurchased</t>
  </si>
  <si>
    <t>6.00%</t>
  </si>
  <si>
    <t>Common Stock, Shares, Outstanding</t>
  </si>
  <si>
    <t>Treasury Stock, Shares, Acquired</t>
  </si>
  <si>
    <t>Treasury Stock Acquired, Average Cost Per Share</t>
  </si>
  <si>
    <t>Treasury Stock, Value, Acquired, Cost Method</t>
  </si>
  <si>
    <t>Stock Repurchase Program, Remaining Number of Shares Authorized to be Repurchased</t>
  </si>
  <si>
    <t>Treasury Stock, Shares, Retired</t>
  </si>
  <si>
    <t>Note 10 - Income Taxes (Details Textual) - USD ($) $ in Thousands</t>
  </si>
  <si>
    <t>Mar. 02, 2014</t>
  </si>
  <si>
    <t>SINGAPORE</t>
  </si>
  <si>
    <t>Deferred Income Taxes Settlement, Repatriation of Foreign Earnings</t>
  </si>
  <si>
    <t>Effective Income Tax Rate Reconciliation, Percent</t>
  </si>
  <si>
    <t>12.50%</t>
  </si>
  <si>
    <t>13.10%</t>
  </si>
  <si>
    <t>11.50%</t>
  </si>
  <si>
    <t>15.40%</t>
  </si>
  <si>
    <t>Deferred Tax Liabilities, Undistributed Foreign Earnings</t>
  </si>
  <si>
    <t>Foreign Earnings Repatriated</t>
  </si>
  <si>
    <t>Note 11 - Geographic Regions - Financial Information by Geographic Region, Sale (Details) - USD ($) $ in Thousands</t>
  </si>
  <si>
    <t>North America [Member]</t>
  </si>
  <si>
    <t>Sales</t>
  </si>
  <si>
    <t>Asia [Member]</t>
  </si>
  <si>
    <t>Europe [Member]</t>
  </si>
  <si>
    <t>Note 11 - Geographic Regions - Financial Information by Geographic Region, Assets (Details) - USD ($) $ in Thousands</t>
  </si>
  <si>
    <t>Long-lived assets</t>
  </si>
  <si>
    <t>Note 12 - Contingencies (Details Textual) $ in Thousands</t>
  </si>
  <si>
    <t>Mar. 01, 2015USD ($)</t>
  </si>
  <si>
    <t>Two Insurance Carriers [Member]</t>
  </si>
  <si>
    <t>Percentage of Legal Defense and Remediation Costs Associated with Sites Reimbursed by Insurance Carriers</t>
  </si>
  <si>
    <t>100.00%</t>
  </si>
  <si>
    <t>Insurance Carrier One [Member]</t>
  </si>
  <si>
    <t>45.00%</t>
  </si>
  <si>
    <t>Accrual for Environmental Loss Contingencies</t>
  </si>
  <si>
    <t>Number of Sites of Company or Subsidiaries That Have Been Named for Potential Environmental Remediation Liability</t>
  </si>
  <si>
    <t>Number of Units Covered Under General Liability Insurance Coverage</t>
  </si>
  <si>
    <t>Litigation Settlement, Expense</t>
  </si>
  <si>
    <t>Number of Insurance Carriers</t>
  </si>
  <si>
    <t>Number of Insurance Carriers That Have Filed Answers to Lawsui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76267</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20253471</v>
      </c>
    </row>
    <row r="12" spans="1:3">
      <c r="A12" t="s" s="3">
        <v>19</v>
      </c>
      <c r="B12" t="s" s="3">
        <v>20</v>
      </c>
    </row>
    <row r="13" spans="1:3">
      <c r="A13" t="s" s="3">
        <v>21</v>
      </c>
      <c r="B13" t="s" s="3">
        <v>22</v>
      </c>
    </row>
    <row r="14" spans="1:3">
      <c r="A14" t="s" s="3">
        <v>23</v>
      </c>
      <c r="B14" t="n" s="4">
        <v>2016</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6</v>
      </c>
      <c r="B1" t="s" s="2">
        <v>1</v>
      </c>
    </row>
    <row r="2" spans="1:2">
      <c r="B2" t="s" s="2">
        <v>2</v>
      </c>
    </row>
    <row r="3" spans="1:2">
      <c r="A3" t="s" s="6">
        <v>127</v>
      </c>
    </row>
    <row r="4" spans="1:2">
      <c r="A4" t="s" s="3">
        <v>137</v>
      </c>
      <c r="B4" t="s" s="3">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9</v>
      </c>
      <c r="B1" t="s" s="2">
        <v>1</v>
      </c>
    </row>
    <row r="2" spans="1:2">
      <c r="B2" t="s" s="2">
        <v>2</v>
      </c>
    </row>
    <row r="3" spans="1:2">
      <c r="A3" t="s" s="6">
        <v>127</v>
      </c>
    </row>
    <row r="4" spans="1:2">
      <c r="A4" t="s" s="3">
        <v>140</v>
      </c>
      <c r="B4" t="s" s="3">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42</v>
      </c>
      <c r="B1" t="s" s="2">
        <v>1</v>
      </c>
    </row>
    <row r="2" spans="1:2">
      <c r="B2" t="s" s="2">
        <v>2</v>
      </c>
    </row>
    <row r="3" spans="1:2">
      <c r="A3" t="s" s="6">
        <v>127</v>
      </c>
    </row>
    <row r="4" spans="1:2">
      <c r="A4" t="s" s="3">
        <v>143</v>
      </c>
      <c r="B4" t="s" s="3">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45</v>
      </c>
      <c r="B1" t="s" s="2">
        <v>1</v>
      </c>
    </row>
    <row r="2" spans="1:2">
      <c r="B2" t="s" s="2">
        <v>2</v>
      </c>
    </row>
    <row r="3" spans="1:2">
      <c r="A3" t="s" s="6">
        <v>127</v>
      </c>
    </row>
    <row r="4" spans="1:2">
      <c r="A4" t="s" s="3">
        <v>146</v>
      </c>
      <c r="B4" t="s" s="3">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8</v>
      </c>
      <c r="B1" t="s" s="2">
        <v>1</v>
      </c>
    </row>
    <row r="2" spans="1:2">
      <c r="B2" t="s" s="2">
        <v>2</v>
      </c>
    </row>
    <row r="3" spans="1:2">
      <c r="A3" t="s" s="6">
        <v>127</v>
      </c>
    </row>
    <row r="4" spans="1:2">
      <c r="A4" t="s" s="3">
        <v>149</v>
      </c>
      <c r="B4" t="s" s="3">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1</v>
      </c>
      <c r="B1" t="s" s="2">
        <v>1</v>
      </c>
    </row>
    <row r="2" spans="1:2">
      <c r="B2" t="s" s="2">
        <v>2</v>
      </c>
    </row>
    <row r="3" spans="1:2">
      <c r="A3" t="s" s="6">
        <v>127</v>
      </c>
    </row>
    <row r="4" spans="1:2">
      <c r="A4" t="s" s="3">
        <v>152</v>
      </c>
      <c r="B4" t="s" s="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4</v>
      </c>
      <c r="B1" t="s" s="2">
        <v>1</v>
      </c>
    </row>
    <row r="2" spans="1:2">
      <c r="B2" t="s" s="2">
        <v>2</v>
      </c>
    </row>
    <row r="3" spans="1:2">
      <c r="A3" t="s" s="6">
        <v>127</v>
      </c>
    </row>
    <row r="4" spans="1:2">
      <c r="A4" t="s" s="3">
        <v>155</v>
      </c>
      <c r="B4" t="s" s="3">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7</v>
      </c>
      <c r="B1" t="s" s="2">
        <v>1</v>
      </c>
    </row>
    <row r="2" spans="1:2">
      <c r="B2" t="s" s="2">
        <v>2</v>
      </c>
    </row>
    <row r="3" spans="1:2">
      <c r="A3" t="s" s="6">
        <v>127</v>
      </c>
    </row>
    <row r="4" spans="1:2">
      <c r="A4" t="s" s="3">
        <v>158</v>
      </c>
      <c r="B4" t="s" s="3">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0</v>
      </c>
      <c r="B1" t="s" s="2">
        <v>1</v>
      </c>
    </row>
    <row r="2" spans="1:2">
      <c r="B2" t="s" s="2">
        <v>2</v>
      </c>
    </row>
    <row r="3" spans="1:2">
      <c r="A3" t="s" s="6">
        <v>127</v>
      </c>
    </row>
    <row r="4" spans="1:2">
      <c r="A4" t="s" s="3">
        <v>161</v>
      </c>
      <c r="B4" t="s" s="3">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6">
        <v>127</v>
      </c>
    </row>
    <row r="4" spans="1:2">
      <c r="A4" t="s" s="3">
        <v>164</v>
      </c>
      <c r="B4" t="s" s="3">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28</v>
      </c>
      <c r="B1" t="s" s="2">
        <v>2</v>
      </c>
      <c r="C1" t="s" s="2">
        <v>29</v>
      </c>
    </row>
    <row r="2" spans="1:4">
      <c r="A2" t="s" s="6">
        <v>30</v>
      </c>
    </row>
    <row r="3" spans="1:4">
      <c r="A3" t="s" s="3">
        <v>31</v>
      </c>
      <c r="B3" t="n" s="7">
        <v>89379</v>
      </c>
      <c r="C3" t="n" s="7">
        <v>141538</v>
      </c>
      <c r="D3" t="s" s="3">
        <v>32</v>
      </c>
    </row>
    <row r="4" spans="1:4">
      <c r="A4" t="s" s="3">
        <v>33</v>
      </c>
      <c r="B4" t="n" s="4">
        <v>140084</v>
      </c>
      <c r="C4" t="n" s="4">
        <v>130595</v>
      </c>
      <c r="D4" t="s" s="3">
        <v>32</v>
      </c>
    </row>
    <row r="5" spans="1:4">
      <c r="A5" t="s" s="3">
        <v>34</v>
      </c>
      <c r="B5" t="n" s="4">
        <v>21921</v>
      </c>
      <c r="C5" t="n" s="4">
        <v>21431</v>
      </c>
      <c r="D5" t="s" s="3">
        <v>32</v>
      </c>
    </row>
    <row r="6" spans="1:4">
      <c r="A6" t="s" s="3">
        <v>35</v>
      </c>
      <c r="B6" t="n" s="4">
        <v>14050</v>
      </c>
      <c r="C6" t="n" s="4">
        <v>14439</v>
      </c>
      <c r="D6" t="s" s="3">
        <v>32</v>
      </c>
    </row>
    <row r="7" spans="1:4">
      <c r="A7" t="s" s="3">
        <v>36</v>
      </c>
      <c r="B7" t="n" s="4">
        <v>5472</v>
      </c>
      <c r="C7" t="n" s="4">
        <v>5256</v>
      </c>
      <c r="D7" t="s" s="3">
        <v>32</v>
      </c>
    </row>
    <row r="8" spans="1:4">
      <c r="A8" t="s" s="3">
        <v>37</v>
      </c>
      <c r="B8" t="n" s="4">
        <v>270906</v>
      </c>
      <c r="C8" t="n" s="4">
        <v>313259</v>
      </c>
      <c r="D8" t="s" s="3">
        <v>32</v>
      </c>
    </row>
    <row r="9" spans="1:4">
      <c r="A9" t="s" s="3">
        <v>38</v>
      </c>
      <c r="B9" t="n" s="4">
        <v>23030</v>
      </c>
      <c r="C9" t="n" s="4">
        <v>26537</v>
      </c>
      <c r="D9" t="s" s="3">
        <v>32</v>
      </c>
    </row>
    <row r="10" spans="1:4">
      <c r="A10" t="s" s="3">
        <v>39</v>
      </c>
      <c r="B10" t="n" s="4">
        <v>9840</v>
      </c>
      <c r="C10" t="n" s="4">
        <v>9840</v>
      </c>
      <c r="D10" t="s" s="3">
        <v>32</v>
      </c>
    </row>
    <row r="11" spans="1:4">
      <c r="A11" t="s" s="3">
        <v>40</v>
      </c>
      <c r="B11" t="n" s="4">
        <v>25000</v>
      </c>
      <c r="C11" t="n" s="4">
        <v>0</v>
      </c>
      <c r="D11" t="s" s="3">
        <v>32</v>
      </c>
    </row>
    <row r="12" spans="1:4">
      <c r="A12" t="s" s="3">
        <v>41</v>
      </c>
      <c r="B12" t="n" s="4">
        <v>1370</v>
      </c>
      <c r="C12" t="n" s="4">
        <v>1046</v>
      </c>
      <c r="D12" t="s" s="3">
        <v>32</v>
      </c>
    </row>
    <row r="13" spans="1:4">
      <c r="A13" t="s" s="3">
        <v>42</v>
      </c>
      <c r="B13" t="n" s="4">
        <v>330146</v>
      </c>
      <c r="C13" t="n" s="4">
        <v>350682</v>
      </c>
      <c r="D13" t="s" s="3">
        <v>32</v>
      </c>
    </row>
    <row r="14" spans="1:4">
      <c r="A14" t="s" s="6">
        <v>43</v>
      </c>
    </row>
    <row r="15" spans="1:4">
      <c r="A15" t="s" s="3">
        <v>44</v>
      </c>
      <c r="B15" t="n" s="4">
        <v>12500</v>
      </c>
      <c r="C15" t="n" s="4">
        <v>10000</v>
      </c>
      <c r="D15" t="s" s="3">
        <v>32</v>
      </c>
    </row>
    <row r="16" spans="1:4">
      <c r="A16" t="s" s="3">
        <v>45</v>
      </c>
      <c r="B16" t="n" s="4">
        <v>8315</v>
      </c>
      <c r="C16" t="n" s="4">
        <v>6882</v>
      </c>
      <c r="D16" t="s" s="3">
        <v>32</v>
      </c>
    </row>
    <row r="17" spans="1:4">
      <c r="A17" t="s" s="3">
        <v>46</v>
      </c>
      <c r="B17" t="n" s="4">
        <v>5284</v>
      </c>
      <c r="C17" t="n" s="4">
        <v>4767</v>
      </c>
      <c r="D17" t="s" s="3">
        <v>32</v>
      </c>
    </row>
    <row r="18" spans="1:4">
      <c r="A18" t="s" s="3">
        <v>47</v>
      </c>
      <c r="B18" t="n" s="4">
        <v>3289</v>
      </c>
      <c r="C18" t="n" s="4">
        <v>4141</v>
      </c>
      <c r="D18" t="s" s="3">
        <v>32</v>
      </c>
    </row>
    <row r="19" spans="1:4">
      <c r="A19" t="s" s="3">
        <v>48</v>
      </c>
      <c r="B19" t="n" s="4">
        <v>65</v>
      </c>
      <c r="C19" t="n" s="4">
        <v>3934</v>
      </c>
      <c r="D19" t="s" s="3">
        <v>32</v>
      </c>
    </row>
    <row r="20" spans="1:4">
      <c r="A20" t="s" s="3">
        <v>49</v>
      </c>
      <c r="B20" t="n" s="4">
        <v>29453</v>
      </c>
      <c r="C20" t="n" s="4">
        <v>29724</v>
      </c>
      <c r="D20" t="s" s="3">
        <v>32</v>
      </c>
    </row>
    <row r="21" spans="1:4">
      <c r="A21" t="s" s="3">
        <v>50</v>
      </c>
      <c r="B21" t="n" s="4">
        <v>76500</v>
      </c>
      <c r="C21" t="n" s="4">
        <v>84000</v>
      </c>
      <c r="D21" t="s" s="3">
        <v>32</v>
      </c>
    </row>
    <row r="22" spans="1:4">
      <c r="A22" t="s" s="3">
        <v>51</v>
      </c>
      <c r="B22" t="n" s="4">
        <v>47164</v>
      </c>
      <c r="C22" t="n" s="4">
        <v>54155</v>
      </c>
      <c r="D22" t="s" s="3">
        <v>32</v>
      </c>
    </row>
    <row r="23" spans="1:4">
      <c r="A23" t="s" s="3">
        <v>52</v>
      </c>
      <c r="B23" t="n" s="4">
        <v>1204</v>
      </c>
      <c r="C23" t="n" s="4">
        <v>1204</v>
      </c>
      <c r="D23" t="s" s="3">
        <v>32</v>
      </c>
    </row>
    <row r="24" spans="1:4">
      <c r="A24" t="s" s="3">
        <v>53</v>
      </c>
      <c r="B24" t="n" s="7">
        <v>154321</v>
      </c>
      <c r="C24" t="n" s="7">
        <v>169083</v>
      </c>
      <c r="D24" t="s" s="3">
        <v>32</v>
      </c>
    </row>
    <row r="25" spans="1:4">
      <c r="A25" t="s" s="3">
        <v>54</v>
      </c>
      <c r="B25" t="s" s="3">
        <v>55</v>
      </c>
      <c r="C25" t="s" s="3">
        <v>55</v>
      </c>
    </row>
    <row r="26" spans="1:4">
      <c r="A26" t="s" s="6">
        <v>56</v>
      </c>
    </row>
    <row r="27" spans="1:4">
      <c r="A27" t="s" s="3">
        <v>57</v>
      </c>
      <c r="B27" t="n" s="7">
        <v>2096</v>
      </c>
      <c r="C27" t="n" s="7">
        <v>2096</v>
      </c>
      <c r="D27" t="s" s="3">
        <v>32</v>
      </c>
    </row>
    <row r="28" spans="1:4">
      <c r="A28" t="s" s="3">
        <v>58</v>
      </c>
      <c r="B28" t="n" s="4">
        <v>165710</v>
      </c>
      <c r="C28" t="n" s="4">
        <v>164819</v>
      </c>
      <c r="D28" t="s" s="3">
        <v>32</v>
      </c>
    </row>
    <row r="29" spans="1:4">
      <c r="A29" t="s" s="3">
        <v>59</v>
      </c>
      <c r="B29" t="n" s="4">
        <v>21290</v>
      </c>
      <c r="C29" t="n" s="4">
        <v>16048</v>
      </c>
      <c r="D29" t="s" s="3">
        <v>32</v>
      </c>
    </row>
    <row r="30" spans="1:4">
      <c r="A30" t="s" s="3">
        <v>60</v>
      </c>
      <c r="B30" t="n" s="4">
        <v>1486</v>
      </c>
      <c r="C30" t="n" s="4">
        <v>1468</v>
      </c>
      <c r="D30" t="s" s="3">
        <v>32</v>
      </c>
    </row>
    <row r="31" spans="1:4">
      <c r="A31" t="s" s="3">
        <v>61</v>
      </c>
      <c r="B31" t="n" s="4">
        <v>190582</v>
      </c>
      <c r="C31" t="n" s="4">
        <v>184431</v>
      </c>
      <c r="D31" t="s" s="3">
        <v>32</v>
      </c>
    </row>
    <row r="32" spans="1:4">
      <c r="A32" t="s" s="3">
        <v>62</v>
      </c>
      <c r="B32" t="n" s="4">
        <v>-14757</v>
      </c>
      <c r="C32" t="n" s="4">
        <v>-2832</v>
      </c>
      <c r="D32" t="s" s="3">
        <v>32</v>
      </c>
    </row>
    <row r="33" spans="1:4">
      <c r="A33" t="s" s="3">
        <v>63</v>
      </c>
      <c r="B33" t="n" s="4">
        <v>175825</v>
      </c>
      <c r="C33" t="n" s="4">
        <v>181599</v>
      </c>
      <c r="D33" t="s" s="3">
        <v>32</v>
      </c>
    </row>
    <row r="34" spans="1:4">
      <c r="A34" t="s" s="3">
        <v>64</v>
      </c>
      <c r="B34" t="n" s="7">
        <v>330146</v>
      </c>
      <c r="C34" t="n" s="7">
        <v>350682</v>
      </c>
      <c r="D34" t="s" s="3">
        <v>32</v>
      </c>
    </row>
    <row r="35" spans="1:4">
      <c r="A35" t="n"/>
    </row>
    <row r="36" spans="1:4">
      <c r="A36" t="s" s="3">
        <v>32</v>
      </c>
      <c r="B36" t="s" s="3">
        <v>65</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6">
        <v>167</v>
      </c>
    </row>
    <row r="4" spans="1:2">
      <c r="A4" t="s" s="3">
        <v>168</v>
      </c>
      <c r="B4" t="s" s="3">
        <v>169</v>
      </c>
    </row>
    <row r="5" spans="1:2">
      <c r="A5" t="s" s="3">
        <v>170</v>
      </c>
      <c r="B5" t="s" s="3">
        <v>171</v>
      </c>
    </row>
    <row r="6" spans="1:2">
      <c r="A6" t="s" s="3">
        <v>172</v>
      </c>
      <c r="B6" t="s" s="3">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4</v>
      </c>
      <c r="B1" t="s" s="2">
        <v>1</v>
      </c>
    </row>
    <row r="2" spans="1:2">
      <c r="B2" t="s" s="2">
        <v>2</v>
      </c>
    </row>
    <row r="3" spans="1:2">
      <c r="A3" t="s" s="6">
        <v>167</v>
      </c>
    </row>
    <row r="4" spans="1:2">
      <c r="A4" t="s" s="3">
        <v>175</v>
      </c>
      <c r="B4" t="s" s="3">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6">
        <v>167</v>
      </c>
    </row>
    <row r="4" spans="1:2">
      <c r="A4" t="s" s="3">
        <v>178</v>
      </c>
      <c r="B4" t="s" s="3">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80</v>
      </c>
      <c r="B1" t="s" s="2">
        <v>1</v>
      </c>
    </row>
    <row r="2" spans="1:2">
      <c r="B2" t="s" s="2">
        <v>2</v>
      </c>
    </row>
    <row r="3" spans="1:2">
      <c r="A3" t="s" s="6">
        <v>167</v>
      </c>
    </row>
    <row r="4" spans="1:2">
      <c r="A4" t="s" s="3">
        <v>181</v>
      </c>
      <c r="B4" t="s" s="3">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6">
        <v>167</v>
      </c>
    </row>
    <row r="4" spans="1:2">
      <c r="A4" t="s" s="3">
        <v>184</v>
      </c>
      <c r="B4" t="s" s="3">
        <v>185</v>
      </c>
    </row>
    <row r="5" spans="1:2">
      <c r="A5" t="s" s="3">
        <v>186</v>
      </c>
      <c r="B5" t="s" s="3">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188</v>
      </c>
      <c r="B1" t="s" s="2">
        <v>2</v>
      </c>
      <c r="C1" t="s" s="2">
        <v>29</v>
      </c>
    </row>
    <row r="2" spans="1:4">
      <c r="A2" t="s" s="3">
        <v>189</v>
      </c>
    </row>
    <row r="3" spans="1:4">
      <c r="A3" t="s" s="3">
        <v>33</v>
      </c>
      <c r="B3" t="n" s="7">
        <v>108384</v>
      </c>
      <c r="C3" t="n" s="7">
        <v>119493</v>
      </c>
    </row>
    <row r="4" spans="1:4">
      <c r="A4" t="s" s="3">
        <v>190</v>
      </c>
    </row>
    <row r="5" spans="1:4">
      <c r="A5" t="s" s="3">
        <v>33</v>
      </c>
      <c r="B5" t="n" s="4">
        <v>0</v>
      </c>
      <c r="C5" t="n" s="4">
        <v>0</v>
      </c>
    </row>
    <row r="6" spans="1:4">
      <c r="A6" t="s" s="3">
        <v>191</v>
      </c>
    </row>
    <row r="7" spans="1:4">
      <c r="A7" t="s" s="3">
        <v>33</v>
      </c>
      <c r="B7" t="n" s="4">
        <v>0</v>
      </c>
      <c r="C7" t="n" s="4">
        <v>0</v>
      </c>
    </row>
    <row r="8" spans="1:4">
      <c r="A8" t="s" s="3">
        <v>192</v>
      </c>
    </row>
    <row r="9" spans="1:4">
      <c r="A9" t="s" s="3">
        <v>33</v>
      </c>
      <c r="B9" t="n" s="4">
        <v>108384</v>
      </c>
      <c r="C9" t="n" s="4">
        <v>119493</v>
      </c>
    </row>
    <row r="10" spans="1:4">
      <c r="A10" t="s" s="3">
        <v>193</v>
      </c>
    </row>
    <row r="11" spans="1:4">
      <c r="A11" t="s" s="3">
        <v>33</v>
      </c>
      <c r="B11" t="n" s="4">
        <v>31700</v>
      </c>
      <c r="C11" t="n" s="4">
        <v>7084</v>
      </c>
    </row>
    <row r="12" spans="1:4">
      <c r="A12" t="s" s="3">
        <v>194</v>
      </c>
    </row>
    <row r="13" spans="1:4">
      <c r="A13" t="s" s="3">
        <v>33</v>
      </c>
      <c r="B13" t="n" s="4">
        <v>0</v>
      </c>
      <c r="C13" t="n" s="4">
        <v>4018</v>
      </c>
    </row>
    <row r="14" spans="1:4">
      <c r="A14" t="s" s="3">
        <v>195</v>
      </c>
    </row>
    <row r="15" spans="1:4">
      <c r="A15" t="s" s="3">
        <v>33</v>
      </c>
      <c r="B15" t="n" s="4">
        <v>0</v>
      </c>
      <c r="C15" t="n" s="4">
        <v>0</v>
      </c>
    </row>
    <row r="16" spans="1:4">
      <c r="A16" t="s" s="3">
        <v>196</v>
      </c>
    </row>
    <row r="17" spans="1:4">
      <c r="A17" t="s" s="3">
        <v>33</v>
      </c>
      <c r="B17" t="n" s="4">
        <v>31700</v>
      </c>
      <c r="C17" t="n" s="4">
        <v>11102</v>
      </c>
    </row>
    <row r="18" spans="1:4">
      <c r="A18" t="s" s="3">
        <v>197</v>
      </c>
    </row>
    <row r="19" spans="1:4">
      <c r="A19" t="s" s="3">
        <v>33</v>
      </c>
      <c r="B19" t="n" s="4">
        <v>140084</v>
      </c>
      <c r="C19" t="n" s="4">
        <v>126577</v>
      </c>
    </row>
    <row r="20" spans="1:4">
      <c r="A20" t="s" s="3">
        <v>198</v>
      </c>
    </row>
    <row r="21" spans="1:4">
      <c r="A21" t="s" s="3">
        <v>33</v>
      </c>
      <c r="B21" t="n" s="4">
        <v>0</v>
      </c>
      <c r="C21" t="n" s="4">
        <v>4018</v>
      </c>
    </row>
    <row r="22" spans="1:4">
      <c r="A22" t="s" s="3">
        <v>199</v>
      </c>
    </row>
    <row r="23" spans="1:4">
      <c r="A23" t="s" s="3">
        <v>33</v>
      </c>
      <c r="B23" t="n" s="4">
        <v>0</v>
      </c>
      <c r="C23" t="n" s="4">
        <v>0</v>
      </c>
    </row>
    <row r="24" spans="1:4">
      <c r="A24" t="s" s="3">
        <v>33</v>
      </c>
      <c r="B24" t="n" s="7">
        <v>140084</v>
      </c>
      <c r="C24" t="n" s="7">
        <v>130595</v>
      </c>
      <c r="D24" t="s" s="3">
        <v>32</v>
      </c>
    </row>
    <row r="25" spans="1:4">
      <c r="A25" t="n"/>
    </row>
    <row r="26" spans="1:4">
      <c r="A26" t="s" s="3">
        <v>32</v>
      </c>
      <c r="B26" t="s" s="3">
        <v>65</v>
      </c>
    </row>
  </sheetData>
  <mergeCells count="3">
    <mergeCell ref="C1:D1"/>
    <mergeCell ref="A25:D25"/>
    <mergeCell ref="B26:D26"/>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00</v>
      </c>
      <c r="B1" t="s" s="2">
        <v>1</v>
      </c>
      <c r="C1" t="s" s="2">
        <v>201</v>
      </c>
    </row>
    <row r="2" spans="1:3">
      <c r="B2" t="s" s="2">
        <v>2</v>
      </c>
      <c r="C2" t="s" s="2">
        <v>29</v>
      </c>
    </row>
    <row r="3" spans="1:3">
      <c r="A3" t="s" s="3">
        <v>192</v>
      </c>
    </row>
    <row r="4" spans="1:3">
      <c r="A4" t="s" s="3">
        <v>202</v>
      </c>
      <c r="B4" t="n" s="7">
        <v>108055</v>
      </c>
      <c r="C4" t="n" s="7">
        <v>119191</v>
      </c>
    </row>
    <row r="5" spans="1:3">
      <c r="A5" t="s" s="3">
        <v>203</v>
      </c>
      <c r="B5" t="n" s="4">
        <v>356</v>
      </c>
      <c r="C5" t="n" s="4">
        <v>314</v>
      </c>
    </row>
    <row r="6" spans="1:3">
      <c r="A6" t="s" s="3">
        <v>204</v>
      </c>
      <c r="B6" t="n" s="4">
        <v>27</v>
      </c>
      <c r="C6" t="n" s="4">
        <v>12</v>
      </c>
    </row>
    <row r="7" spans="1:3">
      <c r="A7" t="s" s="3">
        <v>196</v>
      </c>
    </row>
    <row r="8" spans="1:3">
      <c r="A8" t="s" s="3">
        <v>202</v>
      </c>
      <c r="B8" t="n" s="4">
        <v>31790</v>
      </c>
      <c r="C8" t="n" s="4">
        <v>11097</v>
      </c>
    </row>
    <row r="9" spans="1:3">
      <c r="A9" t="s" s="3">
        <v>203</v>
      </c>
      <c r="B9" t="n" s="4">
        <v>0</v>
      </c>
      <c r="C9" t="n" s="4">
        <v>5</v>
      </c>
    </row>
    <row r="10" spans="1:3">
      <c r="A10" t="s" s="3">
        <v>204</v>
      </c>
      <c r="B10" t="n" s="4">
        <v>90</v>
      </c>
      <c r="C10" t="n" s="4">
        <v>0</v>
      </c>
    </row>
    <row r="11" spans="1:3">
      <c r="A11" t="s" s="3">
        <v>202</v>
      </c>
      <c r="B11" t="n" s="4">
        <v>139845</v>
      </c>
      <c r="C11" t="n" s="4">
        <v>130288</v>
      </c>
    </row>
    <row r="12" spans="1:3">
      <c r="A12" t="s" s="3">
        <v>203</v>
      </c>
      <c r="B12" t="n" s="4">
        <v>356</v>
      </c>
      <c r="C12" t="n" s="4">
        <v>319</v>
      </c>
    </row>
    <row r="13" spans="1:3">
      <c r="A13" t="s" s="3">
        <v>204</v>
      </c>
      <c r="B13" t="n" s="7">
        <v>117</v>
      </c>
      <c r="C13" t="n" s="7">
        <v>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05</v>
      </c>
      <c r="B1" t="s" s="2">
        <v>206</v>
      </c>
    </row>
    <row r="2" spans="1:2">
      <c r="A2" t="s" s="3">
        <v>207</v>
      </c>
      <c r="B2" t="n" s="7">
        <v>62815</v>
      </c>
    </row>
    <row r="3" spans="1:2">
      <c r="A3" t="s" s="3">
        <v>208</v>
      </c>
      <c r="B3" t="n" s="4">
        <v>77269</v>
      </c>
    </row>
    <row r="4" spans="1:2">
      <c r="B4" t="n" s="7">
        <v>1400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s>
  <sheetData>
    <row r="1" spans="1:4">
      <c r="A1" t="s" s="1">
        <v>209</v>
      </c>
      <c r="B1" t="s" s="2">
        <v>2</v>
      </c>
      <c r="C1" t="s" s="2">
        <v>29</v>
      </c>
    </row>
    <row r="2" spans="1:4">
      <c r="A2" t="s" s="6">
        <v>210</v>
      </c>
    </row>
    <row r="3" spans="1:4">
      <c r="A3" t="s" s="3">
        <v>211</v>
      </c>
      <c r="B3" t="n" s="7">
        <v>7468</v>
      </c>
      <c r="C3" t="n" s="7">
        <v>7376</v>
      </c>
    </row>
    <row r="4" spans="1:4">
      <c r="A4" t="s" s="3">
        <v>212</v>
      </c>
      <c r="B4" t="n" s="4">
        <v>2895</v>
      </c>
      <c r="C4" t="n" s="4">
        <v>3114</v>
      </c>
    </row>
    <row r="5" spans="1:4">
      <c r="A5" t="s" s="3">
        <v>213</v>
      </c>
      <c r="B5" t="n" s="4">
        <v>3301</v>
      </c>
      <c r="C5" t="n" s="4">
        <v>3605</v>
      </c>
    </row>
    <row r="6" spans="1:4">
      <c r="A6" t="s" s="3">
        <v>214</v>
      </c>
      <c r="B6" t="n" s="4">
        <v>386</v>
      </c>
      <c r="C6" t="n" s="4">
        <v>344</v>
      </c>
    </row>
    <row r="7" spans="1:4">
      <c r="B7" t="n" s="7">
        <v>14050</v>
      </c>
      <c r="C7" t="n" s="7">
        <v>14439</v>
      </c>
      <c r="D7" t="s" s="3">
        <v>32</v>
      </c>
    </row>
    <row r="8" spans="1:4">
      <c r="A8" t="n"/>
    </row>
    <row r="9" spans="1:4">
      <c r="A9" t="s" s="3">
        <v>32</v>
      </c>
      <c r="B9" t="s" s="3">
        <v>65</v>
      </c>
    </row>
  </sheetData>
  <mergeCells count="3">
    <mergeCell ref="C1:D1"/>
    <mergeCell ref="A8:D8"/>
    <mergeCell ref="B9:D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21"/>
  </cols>
  <sheetData>
    <row r="1" spans="1:12">
      <c r="A1" t="s" s="1">
        <v>215</v>
      </c>
      <c r="B1" t="s" s="2">
        <v>216</v>
      </c>
      <c r="C1" t="s" s="2">
        <v>217</v>
      </c>
      <c r="D1" t="s" s="2">
        <v>218</v>
      </c>
      <c r="E1" t="s" s="2">
        <v>219</v>
      </c>
      <c r="F1" t="s" s="2">
        <v>206</v>
      </c>
      <c r="G1" t="s" s="2">
        <v>220</v>
      </c>
      <c r="H1" t="s" s="2">
        <v>221</v>
      </c>
      <c r="I1" t="s" s="2">
        <v>222</v>
      </c>
      <c r="J1" t="s" s="2">
        <v>220</v>
      </c>
      <c r="K1" t="s" s="2">
        <v>221</v>
      </c>
      <c r="L1" t="s" s="2">
        <v>206</v>
      </c>
    </row>
    <row r="2" spans="1:12">
      <c r="A2" t="s" s="3">
        <v>223</v>
      </c>
    </row>
    <row r="3" spans="1:12">
      <c r="A3" t="s" s="3">
        <v>224</v>
      </c>
      <c r="B3" t="n" s="7">
        <v>2000</v>
      </c>
      <c r="C3" t="n" s="7">
        <v>2000</v>
      </c>
    </row>
    <row r="4" spans="1:12">
      <c r="A4" t="s" s="3">
        <v>225</v>
      </c>
    </row>
    <row r="5" spans="1:12">
      <c r="A5" t="s" s="3">
        <v>226</v>
      </c>
      <c r="L5" t="n" s="7">
        <v>52000</v>
      </c>
    </row>
    <row r="6" spans="1:12">
      <c r="A6" t="s" s="3">
        <v>227</v>
      </c>
    </row>
    <row r="7" spans="1:12">
      <c r="A7" t="s" s="3">
        <v>226</v>
      </c>
      <c r="L7" t="n" s="7">
        <v>52000</v>
      </c>
    </row>
    <row r="8" spans="1:12">
      <c r="A8" t="s" s="3">
        <v>228</v>
      </c>
    </row>
    <row r="9" spans="1:12">
      <c r="A9" t="s" s="3">
        <v>229</v>
      </c>
      <c r="D9" t="n" s="4">
        <v>8</v>
      </c>
    </row>
    <row r="10" spans="1:12">
      <c r="A10" t="s" s="3">
        <v>230</v>
      </c>
      <c r="D10" t="n" s="7">
        <v>3750</v>
      </c>
    </row>
    <row r="11" spans="1:12">
      <c r="A11" t="s" s="3">
        <v>231</v>
      </c>
    </row>
    <row r="12" spans="1:12">
      <c r="A12" t="s" s="3">
        <v>232</v>
      </c>
      <c r="L12" t="n" s="4">
        <v>2</v>
      </c>
    </row>
    <row r="13" spans="1:12">
      <c r="A13" t="s" s="3">
        <v>233</v>
      </c>
      <c r="F13" t="n" s="7">
        <v>1075</v>
      </c>
      <c r="I13" t="n" s="7">
        <v>1075</v>
      </c>
      <c r="L13" t="n" s="7">
        <v>1075</v>
      </c>
    </row>
    <row r="14" spans="1:12">
      <c r="A14" t="s" s="3">
        <v>234</v>
      </c>
    </row>
    <row r="15" spans="1:12">
      <c r="A15" t="s" s="3">
        <v>229</v>
      </c>
      <c r="E15" t="n" s="4">
        <v>2</v>
      </c>
    </row>
    <row r="16" spans="1:12">
      <c r="A16" t="s" s="3">
        <v>230</v>
      </c>
      <c r="E16" t="n" s="7">
        <v>2500</v>
      </c>
    </row>
    <row r="17" spans="1:12">
      <c r="A17" t="s" s="3">
        <v>235</v>
      </c>
    </row>
    <row r="18" spans="1:12">
      <c r="A18" t="s" s="3">
        <v>236</v>
      </c>
      <c r="I18" t="s" s="3">
        <v>237</v>
      </c>
    </row>
    <row r="19" spans="1:12">
      <c r="A19" t="s" s="3">
        <v>238</v>
      </c>
    </row>
    <row r="20" spans="1:12">
      <c r="A20" t="s" s="3">
        <v>236</v>
      </c>
      <c r="I20" t="s" s="3">
        <v>239</v>
      </c>
    </row>
    <row r="21" spans="1:12">
      <c r="A21" t="s" s="3">
        <v>240</v>
      </c>
    </row>
    <row r="22" spans="1:12">
      <c r="A22" t="s" s="3">
        <v>236</v>
      </c>
      <c r="I22" t="s" s="3">
        <v>241</v>
      </c>
    </row>
    <row r="23" spans="1:12">
      <c r="A23" t="s" s="3">
        <v>242</v>
      </c>
    </row>
    <row r="24" spans="1:12">
      <c r="A24" t="s" s="3">
        <v>243</v>
      </c>
      <c r="B24" t="s" s="3">
        <v>244</v>
      </c>
      <c r="C24" t="s" s="3">
        <v>245</v>
      </c>
    </row>
    <row r="25" spans="1:12">
      <c r="A25" t="s" s="3">
        <v>224</v>
      </c>
      <c r="B25" t="n" s="7">
        <v>104000</v>
      </c>
      <c r="C25" t="n" s="7">
        <v>52000</v>
      </c>
    </row>
    <row r="26" spans="1:12">
      <c r="A26" t="s" s="3">
        <v>226</v>
      </c>
      <c r="C26" t="n" s="7">
        <v>52000</v>
      </c>
    </row>
    <row r="27" spans="1:12">
      <c r="A27" t="s" s="3">
        <v>233</v>
      </c>
      <c r="F27" t="n" s="7">
        <v>89000</v>
      </c>
      <c r="I27" t="n" s="7">
        <v>89000</v>
      </c>
      <c r="L27" t="n" s="7">
        <v>89000</v>
      </c>
    </row>
    <row r="28" spans="1:12">
      <c r="A28" t="s" s="3">
        <v>246</v>
      </c>
      <c r="I28" t="n" s="7">
        <v>5000</v>
      </c>
    </row>
    <row r="29" spans="1:12">
      <c r="A29" t="s" s="3">
        <v>247</v>
      </c>
      <c r="I29" t="s" s="3">
        <v>248</v>
      </c>
    </row>
    <row r="30" spans="1:12">
      <c r="A30" t="s" s="3">
        <v>249</v>
      </c>
      <c r="F30" t="s" s="3">
        <v>250</v>
      </c>
      <c r="I30" t="s" s="3">
        <v>250</v>
      </c>
      <c r="L30" t="s" s="3">
        <v>250</v>
      </c>
    </row>
    <row r="31" spans="1:12">
      <c r="A31" t="s" s="3">
        <v>251</v>
      </c>
      <c r="F31" t="n" s="7">
        <v>356</v>
      </c>
      <c r="H31" t="n" s="7">
        <v>360</v>
      </c>
      <c r="I31" t="n" s="7">
        <v>725</v>
      </c>
      <c r="K31" t="n" s="7">
        <v>713</v>
      </c>
    </row>
    <row r="32" spans="1:12">
      <c r="A32" t="s" s="3">
        <v>252</v>
      </c>
    </row>
    <row r="33" spans="1:12">
      <c r="A33" t="s" s="3">
        <v>253</v>
      </c>
      <c r="I33" t="n" s="8">
        <v>2.5</v>
      </c>
    </row>
    <row r="34" spans="1:12">
      <c r="A34" t="s" s="3">
        <v>254</v>
      </c>
    </row>
    <row r="35" spans="1:12">
      <c r="A35" t="s" s="3">
        <v>253</v>
      </c>
      <c r="I35" t="n" s="7">
        <v>1</v>
      </c>
    </row>
    <row r="36" spans="1:12">
      <c r="A36" t="s" s="3">
        <v>255</v>
      </c>
    </row>
    <row r="37" spans="1:12">
      <c r="A37" t="s" s="3">
        <v>256</v>
      </c>
      <c r="F37" t="n" s="9">
        <v>3.85</v>
      </c>
      <c r="I37" t="n" s="9">
        <v>3.85</v>
      </c>
      <c r="L37" t="n" s="9">
        <v>3.85</v>
      </c>
    </row>
    <row r="38" spans="1:12">
      <c r="A38" t="s" s="3">
        <v>257</v>
      </c>
    </row>
    <row r="39" spans="1:12">
      <c r="A39" t="s" s="3">
        <v>256</v>
      </c>
      <c r="F39" t="n" s="9">
        <v>3.55</v>
      </c>
      <c r="I39" t="n" s="9">
        <v>3.55</v>
      </c>
      <c r="L39" t="n" s="9">
        <v>3.55</v>
      </c>
    </row>
    <row r="40" spans="1:12">
      <c r="A40" t="s" s="3">
        <v>258</v>
      </c>
    </row>
    <row r="41" spans="1:12">
      <c r="A41" t="s" s="3">
        <v>256</v>
      </c>
      <c r="F41" t="n" s="10">
        <v>3.5</v>
      </c>
      <c r="I41" t="n" s="10">
        <v>3.5</v>
      </c>
      <c r="L41" t="n" s="10">
        <v>3.5</v>
      </c>
    </row>
    <row r="42" spans="1:12">
      <c r="A42" t="s" s="3">
        <v>259</v>
      </c>
    </row>
    <row r="43" spans="1:12">
      <c r="A43" t="s" s="3">
        <v>256</v>
      </c>
      <c r="F43" t="n" s="4">
        <v>3</v>
      </c>
      <c r="I43" t="n" s="4">
        <v>3</v>
      </c>
      <c r="L43" t="n" s="4">
        <v>3</v>
      </c>
    </row>
    <row r="44" spans="1:12">
      <c r="A44" t="s" s="3">
        <v>260</v>
      </c>
    </row>
    <row r="45" spans="1:12">
      <c r="A45" t="s" s="3">
        <v>256</v>
      </c>
      <c r="F45" t="n" s="9">
        <v>2.25</v>
      </c>
      <c r="I45" t="n" s="9">
        <v>2.25</v>
      </c>
      <c r="L45" t="n" s="9">
        <v>2.25</v>
      </c>
    </row>
    <row r="46" spans="1:12">
      <c r="A46" t="s" s="3">
        <v>261</v>
      </c>
      <c r="F46" t="n" s="4">
        <v>3</v>
      </c>
      <c r="I46" t="n" s="4">
        <v>3</v>
      </c>
      <c r="L46" t="n" s="4">
        <v>3</v>
      </c>
    </row>
    <row r="47" spans="1:12">
      <c r="A47" t="s" s="3">
        <v>262</v>
      </c>
    </row>
    <row r="48" spans="1:12">
      <c r="A48" t="s" s="3">
        <v>261</v>
      </c>
      <c r="F48" t="n" s="10">
        <v>6.5</v>
      </c>
      <c r="I48" t="n" s="10">
        <v>6.5</v>
      </c>
      <c r="L48" t="n" s="10">
        <v>6.5</v>
      </c>
    </row>
    <row r="49" spans="1:12">
      <c r="A49" t="s" s="3">
        <v>263</v>
      </c>
    </row>
    <row r="50" spans="1:12">
      <c r="A50" t="s" s="3">
        <v>253</v>
      </c>
      <c r="I50" t="n" s="8">
        <v>0.1</v>
      </c>
    </row>
    <row r="51" spans="1:12">
      <c r="A51" t="s" s="3">
        <v>264</v>
      </c>
    </row>
    <row r="52" spans="1:12">
      <c r="A52" t="s" s="3">
        <v>265</v>
      </c>
      <c r="I52" t="s" s="3">
        <v>266</v>
      </c>
    </row>
    <row r="53" spans="1:12">
      <c r="A53" t="s" s="3">
        <v>267</v>
      </c>
      <c r="F53" t="n" s="10">
        <v>1.1</v>
      </c>
      <c r="I53" t="n" s="10">
        <v>1.1</v>
      </c>
      <c r="L53" t="n" s="10">
        <v>1.1</v>
      </c>
    </row>
    <row r="54" spans="1:12">
      <c r="A54" t="s" s="3">
        <v>268</v>
      </c>
      <c r="F54" t="n" s="7">
        <v>25000</v>
      </c>
      <c r="I54" t="n" s="7">
        <v>25000</v>
      </c>
      <c r="L54" t="n" s="7">
        <v>25000</v>
      </c>
    </row>
    <row r="55" spans="1:12">
      <c r="A55" t="s" s="3">
        <v>251</v>
      </c>
      <c r="F55" t="n" s="7">
        <v>356</v>
      </c>
      <c r="G55" t="n" s="7">
        <v>360</v>
      </c>
      <c r="I55" t="n" s="7">
        <v>725</v>
      </c>
      <c r="J55" t="n" s="7">
        <v>7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66</v>
      </c>
      <c r="B1" t="s" s="2">
        <v>2</v>
      </c>
      <c r="C1" t="s" s="2">
        <v>29</v>
      </c>
    </row>
    <row r="2" spans="1:4">
      <c r="A2" t="s" s="3">
        <v>67</v>
      </c>
      <c r="B2" t="n" s="7">
        <v>400</v>
      </c>
      <c r="C2" t="n" s="7">
        <v>396</v>
      </c>
      <c r="D2" t="s" s="3">
        <v>32</v>
      </c>
    </row>
    <row r="3" spans="1:4">
      <c r="A3" t="n"/>
    </row>
    <row r="4" spans="1:4">
      <c r="A4" t="s" s="3">
        <v>32</v>
      </c>
      <c r="B4" t="s" s="3">
        <v>65</v>
      </c>
    </row>
  </sheetData>
  <mergeCells count="3">
    <mergeCell ref="C1:D1"/>
    <mergeCell ref="A3:D3"/>
    <mergeCell ref="B4:D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t="s" s="1">
        <v>269</v>
      </c>
      <c r="B1" t="s" s="2">
        <v>1</v>
      </c>
    </row>
    <row r="2" spans="1:2">
      <c r="B2" t="s" s="2">
        <v>270</v>
      </c>
    </row>
    <row r="3" spans="1:2">
      <c r="A3" t="s" s="3">
        <v>271</v>
      </c>
    </row>
    <row r="4" spans="1:2">
      <c r="A4" t="s" s="3">
        <v>272</v>
      </c>
      <c r="B4" t="s" s="3">
        <v>273</v>
      </c>
    </row>
    <row r="5" spans="1:2">
      <c r="A5" t="s" s="3">
        <v>274</v>
      </c>
      <c r="B5" t="s" s="3">
        <v>275</v>
      </c>
    </row>
    <row r="6" spans="1:2">
      <c r="A6" t="s" s="3">
        <v>263</v>
      </c>
    </row>
    <row r="7" spans="1:2">
      <c r="A7" t="s" s="3">
        <v>272</v>
      </c>
      <c r="B7" t="s" s="3">
        <v>276</v>
      </c>
    </row>
    <row r="8" spans="1:2">
      <c r="A8" t="s" s="3">
        <v>274</v>
      </c>
      <c r="B8" t="s" s="3">
        <v>277</v>
      </c>
    </row>
    <row r="9" spans="1:2">
      <c r="A9" t="s" s="3">
        <v>278</v>
      </c>
      <c r="B9" t="s" s="3">
        <v>279</v>
      </c>
    </row>
    <row r="10" spans="1:2">
      <c r="A10" t="s" s="3">
        <v>280</v>
      </c>
      <c r="B10" t="s" s="3">
        <v>279</v>
      </c>
    </row>
    <row r="11" spans="1:2">
      <c r="A11" t="s" s="3">
        <v>281</v>
      </c>
      <c r="B11" t="s" s="3">
        <v>282</v>
      </c>
    </row>
    <row r="12" spans="1:2">
      <c r="A12" t="s" s="3">
        <v>283</v>
      </c>
      <c r="B12" t="n" s="4">
        <v>180100</v>
      </c>
    </row>
    <row r="13" spans="1:2">
      <c r="A13" t="s" s="3">
        <v>284</v>
      </c>
      <c r="B13" t="n" s="7">
        <v>1171</v>
      </c>
    </row>
    <row r="14" spans="1:2">
      <c r="A14" t="s" s="3">
        <v>285</v>
      </c>
      <c r="B14" t="n" s="8">
        <v>7.43</v>
      </c>
    </row>
    <row r="15" spans="1:2">
      <c r="A15" t="s" s="3">
        <v>286</v>
      </c>
      <c r="B15" t="s" s="3">
        <v>287</v>
      </c>
    </row>
    <row r="16" spans="1:2">
      <c r="A16" t="s" s="3">
        <v>288</v>
      </c>
      <c r="B16" t="s" s="3">
        <v>273</v>
      </c>
    </row>
    <row r="17" spans="1:2">
      <c r="A17" t="s" s="3">
        <v>289</v>
      </c>
      <c r="B17" t="s" s="3">
        <v>290</v>
      </c>
    </row>
    <row r="18" spans="1:2">
      <c r="A18" t="s" s="3">
        <v>291</v>
      </c>
      <c r="B18" t="s" s="3">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293</v>
      </c>
      <c r="B1" t="s" s="2">
        <v>1</v>
      </c>
    </row>
    <row r="2" spans="1:2">
      <c r="B2" t="s" s="2">
        <v>294</v>
      </c>
    </row>
    <row r="3" spans="1:2">
      <c r="A3" t="s" s="3">
        <v>295</v>
      </c>
      <c r="B3" t="n" s="4">
        <v>966692</v>
      </c>
    </row>
    <row r="4" spans="1:2">
      <c r="A4" t="s" s="3">
        <v>296</v>
      </c>
      <c r="B4" t="n" s="8">
        <v>22.55</v>
      </c>
    </row>
    <row r="5" spans="1:2">
      <c r="A5" t="s" s="3">
        <v>283</v>
      </c>
      <c r="B5" t="n" s="4">
        <v>180100</v>
      </c>
    </row>
    <row r="6" spans="1:2">
      <c r="A6" t="s" s="3">
        <v>297</v>
      </c>
      <c r="B6" t="n" s="8">
        <v>21.52</v>
      </c>
    </row>
    <row r="7" spans="1:2">
      <c r="A7" t="s" s="3">
        <v>298</v>
      </c>
      <c r="B7" t="n" s="4">
        <v>-2500</v>
      </c>
    </row>
    <row r="8" spans="1:2">
      <c r="A8" t="s" s="3">
        <v>299</v>
      </c>
      <c r="B8" t="n" s="8">
        <v>19.91</v>
      </c>
    </row>
    <row r="9" spans="1:2">
      <c r="A9" t="s" s="3">
        <v>300</v>
      </c>
      <c r="B9" t="n" s="4">
        <v>-88900</v>
      </c>
    </row>
    <row r="10" spans="1:2">
      <c r="A10" t="s" s="3">
        <v>301</v>
      </c>
      <c r="B10" t="n" s="7">
        <v>21</v>
      </c>
    </row>
    <row r="11" spans="1:2">
      <c r="A11" t="s" s="3">
        <v>295</v>
      </c>
      <c r="B11" t="n" s="4">
        <v>1055392</v>
      </c>
    </row>
    <row r="12" spans="1:2">
      <c r="A12" t="s" s="3">
        <v>296</v>
      </c>
      <c r="B12" t="n" s="8">
        <v>22.51</v>
      </c>
    </row>
    <row r="13" spans="1:2">
      <c r="A13" t="s" s="3">
        <v>302</v>
      </c>
      <c r="B13" t="n" s="4">
        <v>619980</v>
      </c>
    </row>
    <row r="14" spans="1:2">
      <c r="A14" t="s" s="3">
        <v>303</v>
      </c>
      <c r="B14" t="n" s="8">
        <v>2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s>
  <sheetData>
    <row r="1" spans="1:10">
      <c r="A1" t="s" s="1">
        <v>304</v>
      </c>
      <c r="B1" t="s" s="2">
        <v>69</v>
      </c>
      <c r="F1" t="s" s="2">
        <v>305</v>
      </c>
      <c r="G1" t="s" s="2">
        <v>1</v>
      </c>
      <c r="I1" t="s" s="2">
        <v>201</v>
      </c>
    </row>
    <row r="2" spans="1:10">
      <c r="B2" t="s" s="2">
        <v>2</v>
      </c>
      <c r="C2" t="s" s="2">
        <v>306</v>
      </c>
      <c r="D2" t="s" s="2">
        <v>307</v>
      </c>
      <c r="E2" t="s" s="2">
        <v>70</v>
      </c>
      <c r="F2" t="s" s="2">
        <v>308</v>
      </c>
      <c r="G2" t="s" s="2">
        <v>2</v>
      </c>
      <c r="H2" t="s" s="2">
        <v>70</v>
      </c>
      <c r="I2" t="s" s="2">
        <v>309</v>
      </c>
      <c r="J2" t="s" s="2">
        <v>310</v>
      </c>
    </row>
    <row r="3" spans="1:10">
      <c r="A3" t="s" s="3">
        <v>311</v>
      </c>
    </row>
    <row r="4" spans="1:10">
      <c r="A4" t="s" s="3">
        <v>312</v>
      </c>
      <c r="C4" t="n" s="7">
        <v>0</v>
      </c>
    </row>
    <row r="5" spans="1:10">
      <c r="A5" t="s" s="3">
        <v>313</v>
      </c>
      <c r="B5" t="n" s="7">
        <v>38</v>
      </c>
      <c r="E5" t="n" s="7">
        <v>25</v>
      </c>
      <c r="G5" t="n" s="7">
        <v>75</v>
      </c>
      <c r="H5" t="n" s="7">
        <v>131</v>
      </c>
      <c r="I5" t="n" s="7">
        <v>2730</v>
      </c>
    </row>
    <row r="6" spans="1:10">
      <c r="A6" t="s" s="3">
        <v>314</v>
      </c>
      <c r="I6" t="n" s="4">
        <v>3620</v>
      </c>
    </row>
    <row r="7" spans="1:10">
      <c r="A7" t="s" s="3">
        <v>315</v>
      </c>
      <c r="I7" t="n" s="7">
        <v>1465</v>
      </c>
    </row>
    <row r="8" spans="1:10">
      <c r="A8" t="s" s="3">
        <v>316</v>
      </c>
      <c r="C8" t="n" s="7">
        <v>2026</v>
      </c>
    </row>
    <row r="9" spans="1:10">
      <c r="A9" t="s" s="3">
        <v>317</v>
      </c>
    </row>
    <row r="10" spans="1:10">
      <c r="A10" t="s" s="3">
        <v>313</v>
      </c>
      <c r="B10" t="n" s="4">
        <v>53</v>
      </c>
      <c r="E10" t="n" s="4">
        <v>59</v>
      </c>
      <c r="G10" t="n" s="4">
        <v>140</v>
      </c>
      <c r="H10" t="n" s="4">
        <v>220</v>
      </c>
    </row>
    <row r="11" spans="1:10">
      <c r="A11" t="s" s="3">
        <v>318</v>
      </c>
      <c r="J11" t="n" s="7">
        <v>0</v>
      </c>
    </row>
    <row r="12" spans="1:10">
      <c r="A12" t="s" s="3">
        <v>319</v>
      </c>
    </row>
    <row r="13" spans="1:10">
      <c r="A13" t="s" s="3">
        <v>320</v>
      </c>
      <c r="F13" t="n" s="7">
        <v>42</v>
      </c>
    </row>
    <row r="14" spans="1:10">
      <c r="A14" t="s" s="3">
        <v>321</v>
      </c>
    </row>
    <row r="15" spans="1:10">
      <c r="A15" t="s" s="3">
        <v>322</v>
      </c>
      <c r="D15" t="n" s="7">
        <v>496</v>
      </c>
    </row>
    <row r="16" spans="1:10">
      <c r="A16" t="s" s="3">
        <v>320</v>
      </c>
      <c r="G16" t="n" s="4">
        <v>454</v>
      </c>
    </row>
    <row r="17" spans="1:10">
      <c r="A17" t="s" s="3">
        <v>316</v>
      </c>
      <c r="G17" t="n" s="4">
        <v>2026</v>
      </c>
      <c r="H17" t="n" s="4">
        <v>0</v>
      </c>
    </row>
    <row r="18" spans="1:10">
      <c r="A18" t="s" s="3">
        <v>322</v>
      </c>
      <c r="B18" t="n" s="7">
        <v>91</v>
      </c>
      <c r="E18" t="n" s="7">
        <v>83</v>
      </c>
      <c r="G18" t="n" s="7">
        <v>215</v>
      </c>
      <c r="H18" t="n" s="7">
        <v>350</v>
      </c>
    </row>
  </sheetData>
  <mergeCells count="3">
    <mergeCell ref="A1:A2"/>
    <mergeCell ref="B1:E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3</v>
      </c>
      <c r="B1" t="s" s="2">
        <v>69</v>
      </c>
      <c r="D1" t="s" s="2">
        <v>1</v>
      </c>
    </row>
    <row r="2" spans="1:5">
      <c r="B2" t="s" s="2">
        <v>2</v>
      </c>
      <c r="C2" t="s" s="2">
        <v>70</v>
      </c>
      <c r="D2" t="s" s="2">
        <v>2</v>
      </c>
      <c r="E2" t="s" s="2">
        <v>70</v>
      </c>
    </row>
    <row r="3" spans="1:5">
      <c r="A3" t="s" s="3">
        <v>324</v>
      </c>
      <c r="B3" t="n" s="4">
        <v>926</v>
      </c>
      <c r="C3" t="n" s="4">
        <v>28</v>
      </c>
      <c r="D3" t="n" s="4">
        <v>812</v>
      </c>
      <c r="E3" t="n" s="4">
        <v>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5</v>
      </c>
      <c r="B1" t="s" s="2">
        <v>69</v>
      </c>
      <c r="D1" t="s" s="2">
        <v>1</v>
      </c>
    </row>
    <row r="2" spans="1:5">
      <c r="B2" t="s" s="2">
        <v>2</v>
      </c>
      <c r="C2" t="s" s="2">
        <v>326</v>
      </c>
      <c r="D2" t="s" s="2">
        <v>2</v>
      </c>
      <c r="E2" t="s" s="2">
        <v>326</v>
      </c>
    </row>
    <row r="3" spans="1:5">
      <c r="A3" t="s" s="3">
        <v>81</v>
      </c>
      <c r="B3" t="n" s="7">
        <v>4569</v>
      </c>
      <c r="C3" t="n" s="7">
        <v>4955</v>
      </c>
      <c r="D3" t="n" s="7">
        <v>9346</v>
      </c>
      <c r="E3" t="n" s="7">
        <v>13171</v>
      </c>
    </row>
    <row r="4" spans="1:5">
      <c r="A4" t="s" s="3">
        <v>84</v>
      </c>
      <c r="B4" t="n" s="4">
        <v>20337</v>
      </c>
      <c r="C4" t="n" s="4">
        <v>20925</v>
      </c>
      <c r="D4" t="n" s="4">
        <v>20442</v>
      </c>
      <c r="E4" t="n" s="4">
        <v>20902</v>
      </c>
    </row>
    <row r="5" spans="1:5">
      <c r="A5" t="s" s="3">
        <v>327</v>
      </c>
      <c r="B5" t="n" s="4">
        <v>3</v>
      </c>
      <c r="C5" t="n" s="4">
        <v>104</v>
      </c>
      <c r="D5" t="n" s="4">
        <v>11</v>
      </c>
      <c r="E5" t="n" s="4">
        <v>106</v>
      </c>
    </row>
    <row r="6" spans="1:5">
      <c r="A6" t="s" s="3">
        <v>328</v>
      </c>
      <c r="B6" t="n" s="4">
        <v>20340</v>
      </c>
      <c r="C6" t="n" s="4">
        <v>21029</v>
      </c>
      <c r="D6" t="n" s="4">
        <v>20453</v>
      </c>
      <c r="E6" t="n" s="4">
        <v>21008</v>
      </c>
    </row>
    <row r="7" spans="1:5">
      <c r="A7" t="s" s="3">
        <v>83</v>
      </c>
      <c r="B7" t="n" s="8">
        <v>0.23</v>
      </c>
      <c r="C7" t="n" s="8">
        <v>0.24</v>
      </c>
      <c r="D7" t="n" s="8">
        <v>0.46</v>
      </c>
      <c r="E7" t="n" s="8">
        <v>0.63</v>
      </c>
    </row>
    <row r="8" spans="1:5">
      <c r="A8" t="s" s="3">
        <v>85</v>
      </c>
      <c r="B8" t="n" s="8">
        <v>0.23</v>
      </c>
      <c r="C8" t="n" s="8">
        <v>0.24</v>
      </c>
      <c r="D8" t="n" s="8">
        <v>0.46</v>
      </c>
      <c r="E8" t="n" s="8">
        <v>0.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29</v>
      </c>
      <c r="B1" t="s" s="2">
        <v>1</v>
      </c>
    </row>
    <row r="2" spans="1:4">
      <c r="B2" t="s" s="2">
        <v>2</v>
      </c>
      <c r="C2" t="s" s="2">
        <v>330</v>
      </c>
      <c r="D2" t="s" s="2">
        <v>331</v>
      </c>
    </row>
    <row r="3" spans="1:4">
      <c r="A3" t="s" s="3">
        <v>332</v>
      </c>
      <c r="B3" t="n" s="4">
        <v>2500</v>
      </c>
    </row>
    <row r="4" spans="1:4">
      <c r="A4" t="s" s="3">
        <v>333</v>
      </c>
      <c r="B4" t="n" s="7">
        <v>50</v>
      </c>
    </row>
    <row r="5" spans="1:4">
      <c r="A5" t="s" s="3">
        <v>334</v>
      </c>
      <c r="B5" t="n" s="4">
        <v>841</v>
      </c>
    </row>
    <row r="6" spans="1:4">
      <c r="A6" t="s" s="3">
        <v>335</v>
      </c>
      <c r="B6" t="n" s="7">
        <v>891</v>
      </c>
    </row>
    <row r="7" spans="1:4">
      <c r="A7" t="s" s="3">
        <v>336</v>
      </c>
      <c r="C7" t="n" s="4">
        <v>1250000</v>
      </c>
    </row>
    <row r="8" spans="1:4">
      <c r="A8" t="s" s="3">
        <v>337</v>
      </c>
      <c r="D8" t="s" s="3">
        <v>338</v>
      </c>
    </row>
    <row r="9" spans="1:4">
      <c r="A9" t="s" s="3">
        <v>339</v>
      </c>
      <c r="D9" t="n" s="4">
        <v>20945634</v>
      </c>
    </row>
    <row r="10" spans="1:4">
      <c r="A10" t="s" s="3">
        <v>340</v>
      </c>
      <c r="B10" t="n" s="4">
        <v>581032</v>
      </c>
    </row>
    <row r="11" spans="1:4">
      <c r="A11" t="s" s="3">
        <v>341</v>
      </c>
      <c r="B11" t="n" s="8">
        <v>20.52</v>
      </c>
    </row>
    <row r="12" spans="1:4">
      <c r="A12" t="s" s="3">
        <v>342</v>
      </c>
      <c r="B12" t="n" s="7">
        <v>11936</v>
      </c>
    </row>
    <row r="13" spans="1:4">
      <c r="A13" t="s" s="3">
        <v>343</v>
      </c>
      <c r="B13" t="n" s="4">
        <v>550212</v>
      </c>
    </row>
    <row r="14" spans="1:4">
      <c r="A14" t="s" s="3">
        <v>344</v>
      </c>
      <c r="B14" t="n" s="4">
        <v>4448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 customWidth="1" max="7" min="7" width="14"/>
  </cols>
  <sheetData>
    <row r="1" spans="1:7">
      <c r="A1" t="s" s="1">
        <v>345</v>
      </c>
      <c r="B1" t="s" s="2">
        <v>69</v>
      </c>
      <c r="E1" t="s" s="2">
        <v>1</v>
      </c>
    </row>
    <row r="2" spans="1:7">
      <c r="B2" t="s" s="2">
        <v>2</v>
      </c>
      <c r="C2" t="s" s="2">
        <v>306</v>
      </c>
      <c r="D2" t="s" s="2">
        <v>70</v>
      </c>
      <c r="E2" t="s" s="2">
        <v>2</v>
      </c>
      <c r="F2" t="s" s="2">
        <v>70</v>
      </c>
      <c r="G2" t="s" s="2">
        <v>346</v>
      </c>
    </row>
    <row r="3" spans="1:7">
      <c r="A3" t="s" s="3">
        <v>347</v>
      </c>
    </row>
    <row r="4" spans="1:7">
      <c r="A4" t="s" s="3">
        <v>348</v>
      </c>
      <c r="C4" t="n" s="7">
        <v>10682</v>
      </c>
    </row>
    <row r="5" spans="1:7">
      <c r="A5" t="s" s="3">
        <v>349</v>
      </c>
      <c r="B5" t="s" s="3">
        <v>350</v>
      </c>
      <c r="D5" t="s" s="3">
        <v>351</v>
      </c>
      <c r="E5" t="s" s="3">
        <v>352</v>
      </c>
      <c r="F5" t="s" s="3">
        <v>353</v>
      </c>
    </row>
    <row r="6" spans="1:7">
      <c r="A6" t="s" s="3">
        <v>354</v>
      </c>
      <c r="G6" t="n" s="7">
        <v>63958</v>
      </c>
    </row>
    <row r="7" spans="1:7">
      <c r="A7" t="s" s="3">
        <v>355</v>
      </c>
      <c r="C7" t="n" s="7">
        <v>58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6</v>
      </c>
      <c r="B1" t="s" s="2">
        <v>69</v>
      </c>
      <c r="D1" t="s" s="2">
        <v>1</v>
      </c>
    </row>
    <row r="2" spans="1:5">
      <c r="B2" t="s" s="2">
        <v>2</v>
      </c>
      <c r="C2" t="s" s="2">
        <v>70</v>
      </c>
      <c r="D2" t="s" s="2">
        <v>2</v>
      </c>
      <c r="E2" t="s" s="2">
        <v>70</v>
      </c>
    </row>
    <row r="3" spans="1:5">
      <c r="A3" t="s" s="3">
        <v>357</v>
      </c>
    </row>
    <row r="4" spans="1:5">
      <c r="A4" t="s" s="3">
        <v>358</v>
      </c>
      <c r="B4" t="n" s="7">
        <v>21329</v>
      </c>
      <c r="C4" t="n" s="7">
        <v>19289</v>
      </c>
      <c r="D4" t="n" s="7">
        <v>39645</v>
      </c>
      <c r="E4" t="n" s="7">
        <v>40584</v>
      </c>
    </row>
    <row r="5" spans="1:5">
      <c r="A5" t="s" s="3">
        <v>359</v>
      </c>
    </row>
    <row r="6" spans="1:5">
      <c r="A6" t="s" s="3">
        <v>358</v>
      </c>
      <c r="B6" t="n" s="4">
        <v>14557</v>
      </c>
      <c r="C6" t="n" s="4">
        <v>20402</v>
      </c>
      <c r="D6" t="n" s="4">
        <v>31790</v>
      </c>
      <c r="E6" t="n" s="4">
        <v>44899</v>
      </c>
    </row>
    <row r="7" spans="1:5">
      <c r="A7" t="s" s="3">
        <v>360</v>
      </c>
    </row>
    <row r="8" spans="1:5">
      <c r="A8" t="s" s="3">
        <v>358</v>
      </c>
      <c r="B8" t="n" s="4">
        <v>2061</v>
      </c>
      <c r="C8" t="n" s="4">
        <v>2658</v>
      </c>
      <c r="D8" t="n" s="4">
        <v>4341</v>
      </c>
      <c r="E8" t="n" s="4">
        <v>5683</v>
      </c>
    </row>
    <row r="9" spans="1:5">
      <c r="A9" t="s" s="3">
        <v>358</v>
      </c>
      <c r="B9" t="n" s="7">
        <v>37947</v>
      </c>
      <c r="C9" t="n" s="7">
        <v>42349</v>
      </c>
      <c r="D9" t="n" s="7">
        <v>75776</v>
      </c>
      <c r="E9" t="n" s="7">
        <v>911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1</v>
      </c>
      <c r="B1" t="s" s="2">
        <v>2</v>
      </c>
      <c r="C1" t="s" s="2">
        <v>29</v>
      </c>
    </row>
    <row r="2" spans="1:3">
      <c r="A2" t="s" s="3">
        <v>357</v>
      </c>
    </row>
    <row r="3" spans="1:3">
      <c r="A3" t="s" s="3">
        <v>362</v>
      </c>
      <c r="B3" t="n" s="7">
        <v>22620</v>
      </c>
      <c r="C3" t="n" s="7">
        <v>23562</v>
      </c>
    </row>
    <row r="4" spans="1:3">
      <c r="A4" t="s" s="3">
        <v>359</v>
      </c>
    </row>
    <row r="5" spans="1:3">
      <c r="A5" t="s" s="3">
        <v>362</v>
      </c>
      <c r="B5" t="n" s="4">
        <v>9946</v>
      </c>
      <c r="C5" t="n" s="4">
        <v>12490</v>
      </c>
    </row>
    <row r="6" spans="1:3">
      <c r="A6" t="s" s="3">
        <v>360</v>
      </c>
    </row>
    <row r="7" spans="1:3">
      <c r="A7" t="s" s="3">
        <v>362</v>
      </c>
      <c r="B7" t="n" s="4">
        <v>304</v>
      </c>
      <c r="C7" t="n" s="4">
        <v>325</v>
      </c>
    </row>
    <row r="8" spans="1:3">
      <c r="A8" t="s" s="3">
        <v>362</v>
      </c>
      <c r="B8" t="n" s="7">
        <v>32870</v>
      </c>
      <c r="C8" t="n" s="7">
        <v>363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363</v>
      </c>
      <c r="B1" t="s" s="2">
        <v>69</v>
      </c>
      <c r="D1" t="s" s="2">
        <v>1</v>
      </c>
    </row>
    <row r="2" spans="1:6">
      <c r="B2" t="s" s="2">
        <v>206</v>
      </c>
      <c r="C2" t="s" s="2">
        <v>220</v>
      </c>
      <c r="D2" t="s" s="2">
        <v>206</v>
      </c>
      <c r="E2" t="s" s="2">
        <v>220</v>
      </c>
      <c r="F2" t="s" s="2">
        <v>364</v>
      </c>
    </row>
    <row r="3" spans="1:6">
      <c r="A3" t="s" s="3">
        <v>365</v>
      </c>
    </row>
    <row r="4" spans="1:6">
      <c r="A4" t="s" s="3">
        <v>366</v>
      </c>
      <c r="D4" t="s" s="3">
        <v>367</v>
      </c>
    </row>
    <row r="5" spans="1:6">
      <c r="A5" t="s" s="3">
        <v>368</v>
      </c>
    </row>
    <row r="6" spans="1:6">
      <c r="A6" t="s" s="3">
        <v>366</v>
      </c>
      <c r="D6" t="s" s="3">
        <v>369</v>
      </c>
    </row>
    <row r="7" spans="1:6">
      <c r="A7" t="s" s="3">
        <v>370</v>
      </c>
      <c r="B7" t="n" s="7">
        <v>0</v>
      </c>
      <c r="D7" t="n" s="7">
        <v>0</v>
      </c>
      <c r="F7" t="n" s="7">
        <v>0</v>
      </c>
    </row>
    <row r="8" spans="1:6">
      <c r="A8" t="s" s="3">
        <v>371</v>
      </c>
      <c r="D8" t="n" s="4">
        <v>4</v>
      </c>
    </row>
    <row r="9" spans="1:6">
      <c r="A9" t="s" s="3">
        <v>366</v>
      </c>
      <c r="D9" t="s" s="3">
        <v>367</v>
      </c>
    </row>
    <row r="10" spans="1:6">
      <c r="A10" t="s" s="3">
        <v>372</v>
      </c>
      <c r="D10" t="n" s="4">
        <v>3</v>
      </c>
    </row>
    <row r="11" spans="1:6">
      <c r="A11" t="s" s="3">
        <v>373</v>
      </c>
      <c r="B11" t="n" s="7">
        <v>1</v>
      </c>
      <c r="C11" t="n" s="7">
        <v>11</v>
      </c>
      <c r="D11" t="n" s="7">
        <v>2</v>
      </c>
      <c r="E11" t="n" s="7">
        <v>18</v>
      </c>
    </row>
    <row r="12" spans="1:6">
      <c r="A12" t="s" s="3">
        <v>374</v>
      </c>
      <c r="D12" t="n" s="4">
        <v>2</v>
      </c>
    </row>
    <row r="13" spans="1:6">
      <c r="A13" t="s" s="3">
        <v>375</v>
      </c>
      <c r="D13" t="n" s="4">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c r="B3" t="n" s="7">
        <v>37947</v>
      </c>
      <c r="C3" t="n" s="7">
        <v>42349</v>
      </c>
      <c r="D3" t="n" s="7">
        <v>75776</v>
      </c>
      <c r="E3" t="n" s="7">
        <v>91166</v>
      </c>
    </row>
    <row r="4" spans="1:5">
      <c r="A4" t="s" s="3">
        <v>72</v>
      </c>
      <c r="B4" t="n" s="4">
        <v>27586</v>
      </c>
      <c r="C4" t="n" s="4">
        <v>30178</v>
      </c>
      <c r="D4" t="n" s="4">
        <v>54048</v>
      </c>
      <c r="E4" t="n" s="4">
        <v>62066</v>
      </c>
    </row>
    <row r="5" spans="1:5">
      <c r="A5" t="s" s="3">
        <v>73</v>
      </c>
      <c r="B5" t="n" s="4">
        <v>10361</v>
      </c>
      <c r="C5" t="n" s="4">
        <v>12171</v>
      </c>
      <c r="D5" t="n" s="4">
        <v>21728</v>
      </c>
      <c r="E5" t="n" s="4">
        <v>29100</v>
      </c>
    </row>
    <row r="6" spans="1:5">
      <c r="A6" t="s" s="3">
        <v>74</v>
      </c>
      <c r="B6" t="n" s="4">
        <v>5009</v>
      </c>
      <c r="C6" t="n" s="4">
        <v>6252</v>
      </c>
      <c r="D6" t="n" s="4">
        <v>10810</v>
      </c>
      <c r="E6" t="n" s="4">
        <v>12848</v>
      </c>
    </row>
    <row r="7" spans="1:5">
      <c r="A7" t="s" s="3">
        <v>75</v>
      </c>
      <c r="B7" t="n" s="4">
        <v>91</v>
      </c>
      <c r="C7" t="n" s="4">
        <v>83</v>
      </c>
      <c r="D7" t="n" s="4">
        <v>215</v>
      </c>
      <c r="E7" t="n" s="4">
        <v>350</v>
      </c>
    </row>
    <row r="8" spans="1:5">
      <c r="A8" t="s" s="3">
        <v>76</v>
      </c>
      <c r="B8" t="n" s="4">
        <v>5261</v>
      </c>
      <c r="C8" t="n" s="4">
        <v>5836</v>
      </c>
      <c r="D8" t="n" s="4">
        <v>10703</v>
      </c>
      <c r="E8" t="n" s="4">
        <v>15902</v>
      </c>
    </row>
    <row r="9" spans="1:5">
      <c r="A9" t="s" s="3">
        <v>77</v>
      </c>
      <c r="B9" t="n" s="4">
        <v>356</v>
      </c>
      <c r="C9" t="n" s="4">
        <v>360</v>
      </c>
      <c r="D9" t="n" s="4">
        <v>725</v>
      </c>
      <c r="E9" t="n" s="4">
        <v>713</v>
      </c>
    </row>
    <row r="10" spans="1:5">
      <c r="A10" t="s" s="3">
        <v>78</v>
      </c>
      <c r="B10" t="n" s="4">
        <v>317</v>
      </c>
      <c r="C10" t="n" s="4">
        <v>226</v>
      </c>
      <c r="D10" t="n" s="4">
        <v>582</v>
      </c>
      <c r="E10" t="n" s="4">
        <v>373</v>
      </c>
    </row>
    <row r="11" spans="1:5">
      <c r="A11" t="s" s="3">
        <v>79</v>
      </c>
      <c r="B11" t="n" s="4">
        <v>5222</v>
      </c>
      <c r="C11" t="n" s="4">
        <v>5702</v>
      </c>
      <c r="D11" t="n" s="4">
        <v>10560</v>
      </c>
      <c r="E11" t="n" s="4">
        <v>15562</v>
      </c>
    </row>
    <row r="12" spans="1:5">
      <c r="A12" t="s" s="3">
        <v>80</v>
      </c>
      <c r="B12" t="n" s="4">
        <v>653</v>
      </c>
      <c r="C12" t="n" s="4">
        <v>747</v>
      </c>
      <c r="D12" t="n" s="4">
        <v>1214</v>
      </c>
      <c r="E12" t="n" s="4">
        <v>2391</v>
      </c>
    </row>
    <row r="13" spans="1:5">
      <c r="A13" t="s" s="3">
        <v>81</v>
      </c>
      <c r="B13" t="n" s="7">
        <v>4569</v>
      </c>
      <c r="C13" t="n" s="7">
        <v>4955</v>
      </c>
      <c r="D13" t="n" s="7">
        <v>9346</v>
      </c>
      <c r="E13" t="n" s="7">
        <v>13171</v>
      </c>
    </row>
    <row r="14" spans="1:5">
      <c r="A14" t="s" s="6">
        <v>82</v>
      </c>
    </row>
    <row r="15" spans="1:5">
      <c r="A15" t="s" s="3">
        <v>83</v>
      </c>
      <c r="B15" t="n" s="8">
        <v>0.23</v>
      </c>
      <c r="C15" t="n" s="8">
        <v>0.24</v>
      </c>
      <c r="D15" t="n" s="8">
        <v>0.46</v>
      </c>
      <c r="E15" t="n" s="8">
        <v>0.63</v>
      </c>
    </row>
    <row r="16" spans="1:5">
      <c r="A16" t="s" s="3">
        <v>84</v>
      </c>
      <c r="B16" t="n" s="4">
        <v>20337</v>
      </c>
      <c r="C16" t="n" s="4">
        <v>20925</v>
      </c>
      <c r="D16" t="n" s="4">
        <v>20442</v>
      </c>
      <c r="E16" t="n" s="4">
        <v>20902</v>
      </c>
    </row>
    <row r="17" spans="1:5">
      <c r="A17" t="s" s="3">
        <v>85</v>
      </c>
      <c r="B17" t="n" s="8">
        <v>0.23</v>
      </c>
      <c r="C17" t="n" s="8">
        <v>0.24</v>
      </c>
      <c r="D17" t="n" s="8">
        <v>0.46</v>
      </c>
      <c r="E17" t="n" s="8">
        <v>0.63</v>
      </c>
    </row>
    <row r="18" spans="1:5">
      <c r="A18" t="s" s="3">
        <v>86</v>
      </c>
      <c r="B18" t="n" s="4">
        <v>20340</v>
      </c>
      <c r="C18" t="n" s="4">
        <v>21029</v>
      </c>
      <c r="D18" t="n" s="4">
        <v>20453</v>
      </c>
      <c r="E18" t="n" s="4">
        <v>21008</v>
      </c>
    </row>
    <row r="19" spans="1:5">
      <c r="A19" t="s" s="3">
        <v>87</v>
      </c>
      <c r="B19" t="n" s="8">
        <v>0.1</v>
      </c>
      <c r="C19" t="n" s="8">
        <v>0.1</v>
      </c>
      <c r="D19" t="n" s="8">
        <v>0.2</v>
      </c>
      <c r="E19" t="n" s="8">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69</v>
      </c>
      <c r="D1" t="s" s="2">
        <v>1</v>
      </c>
    </row>
    <row r="2" spans="1:5">
      <c r="B2" t="s" s="2">
        <v>2</v>
      </c>
      <c r="C2" t="s" s="2">
        <v>70</v>
      </c>
      <c r="D2" t="s" s="2">
        <v>2</v>
      </c>
      <c r="E2" t="s" s="2">
        <v>70</v>
      </c>
    </row>
    <row r="3" spans="1:5">
      <c r="A3" t="s" s="3">
        <v>89</v>
      </c>
    </row>
    <row r="4" spans="1:5">
      <c r="A4" t="s" s="6">
        <v>90</v>
      </c>
    </row>
    <row r="5" spans="1:5">
      <c r="A5" t="s" s="3">
        <v>91</v>
      </c>
      <c r="B5" t="n" s="7">
        <v>14</v>
      </c>
      <c r="C5" t="s" s="3">
        <v>55</v>
      </c>
      <c r="D5" t="n" s="7">
        <v>29</v>
      </c>
      <c r="E5" t="n" s="7">
        <v>22</v>
      </c>
    </row>
    <row r="6" spans="1:5">
      <c r="A6" t="s" s="3">
        <v>92</v>
      </c>
      <c r="B6" t="n" s="4">
        <v>-3</v>
      </c>
      <c r="C6" t="n" s="7">
        <v>0</v>
      </c>
      <c r="D6" t="n" s="4">
        <v>-6</v>
      </c>
      <c r="E6" t="n" s="4">
        <v>0</v>
      </c>
    </row>
    <row r="7" spans="1:5">
      <c r="A7" t="s" s="3">
        <v>93</v>
      </c>
    </row>
    <row r="8" spans="1:5">
      <c r="A8" t="s" s="6">
        <v>90</v>
      </c>
    </row>
    <row r="9" spans="1:5">
      <c r="A9" t="s" s="3">
        <v>91</v>
      </c>
      <c r="B9" t="n" s="4">
        <v>-128</v>
      </c>
      <c r="C9" t="n" s="7">
        <v>-12</v>
      </c>
      <c r="D9" t="n" s="4">
        <v>-71</v>
      </c>
      <c r="E9" t="n" s="7">
        <v>-5</v>
      </c>
    </row>
    <row r="10" spans="1:5">
      <c r="A10" t="s" s="3">
        <v>92</v>
      </c>
      <c r="B10" t="n" s="4">
        <v>3</v>
      </c>
      <c r="C10" t="s" s="3">
        <v>55</v>
      </c>
      <c r="D10" t="n" s="4">
        <v>3</v>
      </c>
      <c r="E10" t="s" s="3">
        <v>55</v>
      </c>
    </row>
    <row r="11" spans="1:5">
      <c r="A11" t="s" s="3">
        <v>81</v>
      </c>
      <c r="B11" t="n" s="4">
        <v>4569</v>
      </c>
      <c r="C11" t="n" s="7">
        <v>4955</v>
      </c>
      <c r="D11" t="n" s="4">
        <v>9346</v>
      </c>
      <c r="E11" t="n" s="7">
        <v>13171</v>
      </c>
    </row>
    <row r="12" spans="1:5">
      <c r="A12" t="s" s="3">
        <v>94</v>
      </c>
      <c r="B12" t="n" s="4">
        <v>8</v>
      </c>
      <c r="C12" t="n" s="4">
        <v>18</v>
      </c>
      <c r="D12" t="n" s="4">
        <v>63</v>
      </c>
      <c r="E12" t="n" s="4">
        <v>-76</v>
      </c>
    </row>
    <row r="13" spans="1:5">
      <c r="A13" t="s" s="3">
        <v>95</v>
      </c>
      <c r="B13" t="n" s="4">
        <v>-106</v>
      </c>
      <c r="C13" t="n" s="4">
        <v>6</v>
      </c>
      <c r="D13" t="n" s="4">
        <v>18</v>
      </c>
      <c r="E13" t="n" s="4">
        <v>-59</v>
      </c>
    </row>
    <row r="14" spans="1:5">
      <c r="A14" t="s" s="3">
        <v>96</v>
      </c>
      <c r="B14" t="n" s="7">
        <v>4463</v>
      </c>
      <c r="C14" t="n" s="7">
        <v>4961</v>
      </c>
      <c r="D14" t="n" s="7">
        <v>9364</v>
      </c>
      <c r="E14" t="n" s="7">
        <v>131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97</v>
      </c>
      <c r="B1" t="s" s="2">
        <v>1</v>
      </c>
    </row>
    <row r="2" spans="1:4">
      <c r="B2" t="s" s="2">
        <v>2</v>
      </c>
      <c r="D2" t="s" s="2">
        <v>70</v>
      </c>
    </row>
    <row r="3" spans="1:4">
      <c r="A3" t="s" s="6">
        <v>98</v>
      </c>
    </row>
    <row r="4" spans="1:4">
      <c r="A4" t="s" s="3">
        <v>81</v>
      </c>
      <c r="B4" t="n" s="7">
        <v>9346</v>
      </c>
      <c r="D4" t="n" s="7">
        <v>13171</v>
      </c>
    </row>
    <row r="5" spans="1:4">
      <c r="A5" t="s" s="6">
        <v>99</v>
      </c>
    </row>
    <row r="6" spans="1:4">
      <c r="A6" t="s" s="3">
        <v>100</v>
      </c>
      <c r="B6" t="n" s="4">
        <v>1677</v>
      </c>
      <c r="D6" t="n" s="4">
        <v>1763</v>
      </c>
    </row>
    <row r="7" spans="1:4">
      <c r="A7" t="s" s="3">
        <v>101</v>
      </c>
      <c r="B7" t="n" s="4">
        <v>841</v>
      </c>
      <c r="D7" t="n" s="4">
        <v>605</v>
      </c>
    </row>
    <row r="8" spans="1:4">
      <c r="A8" t="s" s="3">
        <v>102</v>
      </c>
      <c r="B8" t="n" s="4">
        <v>-10860</v>
      </c>
      <c r="D8" t="n" s="4">
        <v>0</v>
      </c>
    </row>
    <row r="9" spans="1:4">
      <c r="A9" t="s" s="3">
        <v>103</v>
      </c>
      <c r="B9" t="n" s="4">
        <v>454</v>
      </c>
      <c r="D9" t="n" s="4">
        <v>530</v>
      </c>
    </row>
    <row r="10" spans="1:4">
      <c r="A10" t="s" s="3">
        <v>104</v>
      </c>
      <c r="B10" t="n" s="4">
        <v>523</v>
      </c>
      <c r="D10" t="n" s="4">
        <v>2081</v>
      </c>
    </row>
    <row r="11" spans="1:4">
      <c r="A11" t="s" s="3">
        <v>105</v>
      </c>
      <c r="B11" t="n" s="4">
        <v>1981</v>
      </c>
      <c r="D11" t="n" s="4">
        <v>18150</v>
      </c>
    </row>
    <row r="12" spans="1:4">
      <c r="A12" t="s" s="6">
        <v>106</v>
      </c>
    </row>
    <row r="13" spans="1:4">
      <c r="A13" t="s" s="3">
        <v>107</v>
      </c>
      <c r="B13" t="n" s="4">
        <v>-226</v>
      </c>
      <c r="D13" t="n" s="4">
        <v>-232</v>
      </c>
    </row>
    <row r="14" spans="1:4">
      <c r="A14" t="s" s="3">
        <v>108</v>
      </c>
      <c r="B14" t="n" s="4">
        <v>2026</v>
      </c>
      <c r="D14" t="n" s="4">
        <v>0</v>
      </c>
    </row>
    <row r="15" spans="1:4">
      <c r="A15" t="s" s="3">
        <v>109</v>
      </c>
      <c r="B15" t="n" s="4">
        <v>-49388</v>
      </c>
      <c r="D15" t="n" s="4">
        <v>-75978</v>
      </c>
    </row>
    <row r="16" spans="1:4">
      <c r="A16" t="s" s="3">
        <v>110</v>
      </c>
      <c r="B16" t="n" s="4">
        <v>39005</v>
      </c>
      <c r="D16" t="n" s="4">
        <v>41936</v>
      </c>
    </row>
    <row r="17" spans="1:4">
      <c r="A17" t="s" s="3">
        <v>111</v>
      </c>
      <c r="B17" t="n" s="4">
        <v>-8583</v>
      </c>
      <c r="D17" t="n" s="4">
        <v>-34274</v>
      </c>
    </row>
    <row r="18" spans="1:4">
      <c r="A18" t="s" s="6">
        <v>112</v>
      </c>
    </row>
    <row r="19" spans="1:4">
      <c r="A19" t="s" s="3">
        <v>113</v>
      </c>
      <c r="B19" t="n" s="4">
        <v>-4104</v>
      </c>
      <c r="D19" t="n" s="4">
        <v>-4179</v>
      </c>
    </row>
    <row r="20" spans="1:4">
      <c r="A20" t="s" s="3">
        <v>40</v>
      </c>
      <c r="B20" t="n" s="4">
        <v>-25000</v>
      </c>
      <c r="D20" t="n" s="4">
        <v>0</v>
      </c>
    </row>
    <row r="21" spans="1:4">
      <c r="A21" t="s" s="3">
        <v>114</v>
      </c>
      <c r="B21" t="n" s="4">
        <v>50</v>
      </c>
      <c r="D21" t="n" s="4">
        <v>1580</v>
      </c>
    </row>
    <row r="22" spans="1:4">
      <c r="A22" t="s" s="3">
        <v>115</v>
      </c>
      <c r="B22" t="n" s="4">
        <v>-5000</v>
      </c>
      <c r="D22" t="n" s="4">
        <v>0</v>
      </c>
    </row>
    <row r="23" spans="1:4">
      <c r="A23" t="s" s="3">
        <v>116</v>
      </c>
      <c r="B23" t="n" s="4">
        <v>-11925</v>
      </c>
      <c r="D23" t="n" s="4">
        <v>0</v>
      </c>
    </row>
    <row r="24" spans="1:4">
      <c r="A24" t="s" s="3">
        <v>117</v>
      </c>
      <c r="B24" t="n" s="4">
        <v>-45979</v>
      </c>
      <c r="D24" t="n" s="4">
        <v>-2599</v>
      </c>
    </row>
    <row r="25" spans="1:4">
      <c r="A25" t="s" s="3">
        <v>118</v>
      </c>
      <c r="B25" t="n" s="4">
        <v>-52581</v>
      </c>
      <c r="D25" t="n" s="4">
        <v>-18723</v>
      </c>
    </row>
    <row r="26" spans="1:4">
      <c r="A26" t="s" s="3">
        <v>119</v>
      </c>
      <c r="B26" t="n" s="4">
        <v>422</v>
      </c>
      <c r="D26" t="n" s="4">
        <v>12</v>
      </c>
    </row>
    <row r="27" spans="1:4">
      <c r="A27" t="s" s="3">
        <v>120</v>
      </c>
      <c r="B27" t="n" s="4">
        <v>-52159</v>
      </c>
      <c r="D27" t="n" s="4">
        <v>-18711</v>
      </c>
    </row>
    <row r="28" spans="1:4">
      <c r="A28" t="s" s="3">
        <v>121</v>
      </c>
      <c r="B28" t="n" s="4">
        <v>141538</v>
      </c>
      <c r="C28" t="s" s="3">
        <v>32</v>
      </c>
      <c r="D28" t="n" s="4">
        <v>133150</v>
      </c>
    </row>
    <row r="29" spans="1:4">
      <c r="A29" t="s" s="3">
        <v>122</v>
      </c>
      <c r="B29" t="n" s="4">
        <v>89379</v>
      </c>
      <c r="D29" t="n" s="4">
        <v>114439</v>
      </c>
    </row>
    <row r="30" spans="1:4">
      <c r="A30" t="s" s="6">
        <v>123</v>
      </c>
    </row>
    <row r="31" spans="1:4">
      <c r="A31" t="s" s="3">
        <v>124</v>
      </c>
      <c r="B31" t="n" s="4">
        <v>12859</v>
      </c>
      <c r="D31" t="n" s="4">
        <v>459</v>
      </c>
    </row>
    <row r="32" spans="1:4">
      <c r="A32" t="s" s="3">
        <v>125</v>
      </c>
      <c r="B32" t="n" s="7">
        <v>410</v>
      </c>
      <c r="D32" t="n" s="7">
        <v>692</v>
      </c>
    </row>
    <row r="33" spans="1:4">
      <c r="A33" t="n"/>
    </row>
    <row r="34" spans="1:4">
      <c r="A34" t="s" s="3">
        <v>32</v>
      </c>
      <c r="B34" t="s" s="3">
        <v>65</v>
      </c>
    </row>
  </sheetData>
  <mergeCells count="5">
    <mergeCell ref="A1:A2"/>
    <mergeCell ref="B1:D1"/>
    <mergeCell ref="B2:C2"/>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6</v>
      </c>
      <c r="B1" t="s" s="2">
        <v>1</v>
      </c>
    </row>
    <row r="2" spans="1:2">
      <c r="B2" t="s" s="2">
        <v>2</v>
      </c>
    </row>
    <row r="3" spans="1:2">
      <c r="A3" t="s" s="6">
        <v>127</v>
      </c>
    </row>
    <row r="4" spans="1:2">
      <c r="A4" t="s" s="3">
        <v>128</v>
      </c>
      <c r="B4" t="s" s="3">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0</v>
      </c>
      <c r="B1" t="s" s="2">
        <v>1</v>
      </c>
    </row>
    <row r="2" spans="1:2">
      <c r="B2" t="s" s="2">
        <v>2</v>
      </c>
    </row>
    <row r="3" spans="1:2">
      <c r="A3" t="s" s="6">
        <v>127</v>
      </c>
    </row>
    <row r="4" spans="1:2">
      <c r="A4" t="s" s="3">
        <v>131</v>
      </c>
      <c r="B4" t="s" s="3">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3</v>
      </c>
      <c r="B1" t="s" s="2">
        <v>1</v>
      </c>
    </row>
    <row r="2" spans="1:2">
      <c r="B2" t="s" s="2">
        <v>2</v>
      </c>
    </row>
    <row r="3" spans="1:2">
      <c r="A3" t="s" s="6">
        <v>127</v>
      </c>
    </row>
    <row r="4" spans="1:2">
      <c r="A4" t="s" s="3">
        <v>134</v>
      </c>
      <c r="B4" t="s" s="3">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solidated Statements of Oper</vt:lpstr>
      <vt:lpstr>Consolidated Statements of Comp</vt:lpstr>
      <vt:lpstr>Condensed Consolidated Statemen</vt:lpstr>
      <vt:lpstr>Note 1 - Consolidated Financial</vt:lpstr>
      <vt:lpstr>Note 2 - Fair Value Measurement</vt:lpstr>
      <vt:lpstr>Note 3 - Marketable Securities</vt:lpstr>
      <vt:lpstr>Note 4 - Inventories</vt:lpstr>
      <vt:lpstr>Note 5 - Long-term Debt</vt:lpstr>
      <vt:lpstr>Note 6 - Stock-based Compensati</vt:lpstr>
      <vt:lpstr>Note 7 - Restructuring Charges</vt:lpstr>
      <vt:lpstr>Note 8 - Earnings Per Share</vt:lpstr>
      <vt:lpstr>Note 9 - Shareholders' Equity</vt:lpstr>
      <vt:lpstr>Note 10 - Income Taxes</vt:lpstr>
      <vt:lpstr>Note 11 - Geographic Regions</vt:lpstr>
      <vt:lpstr>Note 12 - Contingencies</vt:lpstr>
      <vt:lpstr>Note 13 - Accounting Pronouncem</vt:lpstr>
      <vt:lpstr>Note 3 - Marketable Securities </vt:lpstr>
      <vt:lpstr>Note 4 - Inventories (Tables)</vt:lpstr>
      <vt:lpstr>Note 6 - Stock-based Compensa22</vt:lpstr>
      <vt:lpstr>Note 8 - Earnings Per Share (Ta</vt:lpstr>
      <vt:lpstr>Note 11 - Geographic Regions (T</vt:lpstr>
      <vt:lpstr>Note 3 - Marketable Securitie25</vt:lpstr>
      <vt:lpstr>Note 3 - Marketable Securitie26</vt:lpstr>
      <vt:lpstr>Note 3 - Marketable Securitie27</vt:lpstr>
      <vt:lpstr>Note 4 - Inventories - Inventor</vt:lpstr>
      <vt:lpstr>Note 5 - Long-term Debt (Detail</vt:lpstr>
      <vt:lpstr>Note 6 - Stock-based Compensa30</vt:lpstr>
      <vt:lpstr>Note 6 - Stock-based Compensa31</vt:lpstr>
      <vt:lpstr>Note 7 - Restructuring Charges </vt:lpstr>
      <vt:lpstr>Note 8 - Earnings Per Share (De</vt:lpstr>
      <vt:lpstr>Note 8 - Earnings Per Share - B</vt:lpstr>
      <vt:lpstr>Note 9 - Shareholders' Equity (</vt:lpstr>
      <vt:lpstr>Note 10 - Income Taxes (Details</vt:lpstr>
      <vt:lpstr>Note 11 - Geographic Regions - </vt:lpstr>
      <vt:lpstr>Note 11 - Geographic Regions 38</vt:lpstr>
      <vt:lpstr>Note 12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4:05:40Z</dcterms:created>
  <dcterms:modified xmlns:dcterms="http://purl.org/dc/terms/" xmlns:xsi="http://www.w3.org/2001/XMLSchema-instance" xsi:type="dcterms:W3CDTF">2015-10-09T14:05:40Z</dcterms:modified>
  <dc:title xmlns:dc="http://purl.org/dc/elements/1.1/">Untitled</dc:title>
  <dc:description xmlns:dc="http://purl.org/dc/elements/1.1/"/>
  <dc:subject xmlns:dc="http://purl.org/dc/elements/1.1/"/>
  <cp:keywords/>
  <cp:category/>
</cp:coreProperties>
</file>